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ash Flows" sheetId="5" state="visible" r:id="rId5"/>
    <sheet xmlns:r="http://schemas.openxmlformats.org/officeDocument/2006/relationships" name="Description of the Business" sheetId="6" state="visible" r:id="rId6"/>
    <sheet xmlns:r="http://schemas.openxmlformats.org/officeDocument/2006/relationships" name="Summary of Significant Accounti"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Accrued Expenses" sheetId="10" state="visible" r:id="rId10"/>
    <sheet xmlns:r="http://schemas.openxmlformats.org/officeDocument/2006/relationships" name="Operating Lease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search and License Agreements" sheetId="14" state="visible" r:id="rId14"/>
    <sheet xmlns:r="http://schemas.openxmlformats.org/officeDocument/2006/relationships" name="Summary of Significant Accoun15" sheetId="15" state="visible" r:id="rId15"/>
    <sheet xmlns:r="http://schemas.openxmlformats.org/officeDocument/2006/relationships" name="Significant Accounting Policies" sheetId="16" state="visible" r:id="rId16"/>
    <sheet xmlns:r="http://schemas.openxmlformats.org/officeDocument/2006/relationships" name="Prepaid Expenses and Other Cu17" sheetId="17" state="visible" r:id="rId17"/>
    <sheet xmlns:r="http://schemas.openxmlformats.org/officeDocument/2006/relationships" name="Property and Equipment (Tables)" sheetId="18" state="visible" r:id="rId18"/>
    <sheet xmlns:r="http://schemas.openxmlformats.org/officeDocument/2006/relationships" name="Accrued Expenses (Tables)" sheetId="19" state="visible" r:id="rId19"/>
    <sheet xmlns:r="http://schemas.openxmlformats.org/officeDocument/2006/relationships" name="Stockholders Equity (Tables)" sheetId="20" state="visible" r:id="rId20"/>
    <sheet xmlns:r="http://schemas.openxmlformats.org/officeDocument/2006/relationships" name="Summary of Significant Accoun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Prepaid Expenses and Other Cu25" sheetId="25" state="visible" r:id="rId25"/>
    <sheet xmlns:r="http://schemas.openxmlformats.org/officeDocument/2006/relationships" name="Property and Equipment (Detail)" sheetId="26" state="visible" r:id="rId26"/>
    <sheet xmlns:r="http://schemas.openxmlformats.org/officeDocument/2006/relationships" name="Accrued Expenses - Summary of A" sheetId="27" state="visible" r:id="rId27"/>
    <sheet xmlns:r="http://schemas.openxmlformats.org/officeDocument/2006/relationships" name="Operating Leases (Details)" sheetId="28" state="visible" r:id="rId28"/>
    <sheet xmlns:r="http://schemas.openxmlformats.org/officeDocument/2006/relationships" name="Stockholders' Equity - Equity O" sheetId="29" state="visible" r:id="rId29"/>
    <sheet xmlns:r="http://schemas.openxmlformats.org/officeDocument/2006/relationships" name="Stockholders' Equity - Incentiv" sheetId="30" state="visible" r:id="rId30"/>
    <sheet xmlns:r="http://schemas.openxmlformats.org/officeDocument/2006/relationships" name="Stockholders' Equity - Company'" sheetId="31" state="visible" r:id="rId31"/>
    <sheet xmlns:r="http://schemas.openxmlformats.org/officeDocument/2006/relationships" name="Stockholders' Equity - Weighted" sheetId="32" state="visible" r:id="rId32"/>
    <sheet xmlns:r="http://schemas.openxmlformats.org/officeDocument/2006/relationships" name="Stockholders' Equity - Summary " sheetId="33" state="visible" r:id="rId33"/>
    <sheet xmlns:r="http://schemas.openxmlformats.org/officeDocument/2006/relationships" name="Stockholders' Equity - Stock-Ba" sheetId="34" state="visible" r:id="rId34"/>
    <sheet xmlns:r="http://schemas.openxmlformats.org/officeDocument/2006/relationships" name="Income Taxes - 10-Q (Details)" sheetId="35" state="visible" r:id="rId35"/>
    <sheet xmlns:r="http://schemas.openxmlformats.org/officeDocument/2006/relationships" name="Research and License Agreemen36" sheetId="36" state="visible" r:id="rId36"/>
  </sheets>
  <definedNames/>
  <calcPr calcId="124519" fullCalcOnLoad="1"/>
</workbook>
</file>

<file path=xl/sharedStrings.xml><?xml version="1.0" encoding="utf-8"?>
<sst xmlns="http://schemas.openxmlformats.org/spreadsheetml/2006/main" uniqueCount="343">
  <si>
    <t>Document and Entity Information - shares</t>
  </si>
  <si>
    <t>3 Months Ended</t>
  </si>
  <si>
    <t>Mar. 31, 2017</t>
  </si>
  <si>
    <t>May 03, 2017</t>
  </si>
  <si>
    <t>Document And Entity Information [Abstract]</t>
  </si>
  <si>
    <t>Document Type</t>
  </si>
  <si>
    <t>10-Q</t>
  </si>
  <si>
    <t>Amendment Flag</t>
  </si>
  <si>
    <t>false</t>
  </si>
  <si>
    <t>Document Period End Date</t>
  </si>
  <si>
    <t>Mar. 31,
		2017</t>
  </si>
  <si>
    <t>Document Fiscal Year Focus</t>
  </si>
  <si>
    <t>Document Fiscal Period Focus</t>
  </si>
  <si>
    <t>Q1</t>
  </si>
  <si>
    <t>Entity Registrant Name</t>
  </si>
  <si>
    <t>GLYCOMIMETICS INC</t>
  </si>
  <si>
    <t>Entity Central Index Key</t>
  </si>
  <si>
    <t>Current Fiscal Year End Date</t>
  </si>
  <si>
    <t>--12-31</t>
  </si>
  <si>
    <t>Entity Current Reporting Status</t>
  </si>
  <si>
    <t>Yes</t>
  </si>
  <si>
    <t>Entity Filer Category</t>
  </si>
  <si>
    <t>Accelerated Filer</t>
  </si>
  <si>
    <t>Entity Common Stock, Shares Outstanding</t>
  </si>
  <si>
    <t>Balance Sheets - USD ($)</t>
  </si>
  <si>
    <t>Dec. 31, 2016</t>
  </si>
  <si>
    <t>Current Assets:</t>
  </si>
  <si>
    <t>Cash and cash equivalents</t>
  </si>
  <si>
    <t>Prepaid expenses and other current assets</t>
  </si>
  <si>
    <t>Total current assets</t>
  </si>
  <si>
    <t>Property and equipment, net</t>
  </si>
  <si>
    <t>Prepaid research and development expenses</t>
  </si>
  <si>
    <t>Deposits</t>
  </si>
  <si>
    <t>Total assets</t>
  </si>
  <si>
    <t>Current liabilities:</t>
  </si>
  <si>
    <t>Accounts payable</t>
  </si>
  <si>
    <t>Accrued bonuses</t>
  </si>
  <si>
    <t>Accrued expenses</t>
  </si>
  <si>
    <t>Deferred rent</t>
  </si>
  <si>
    <t>Total current liabilities</t>
  </si>
  <si>
    <t>Deferred rent, net of current portion</t>
  </si>
  <si>
    <t>Total liabilities</t>
  </si>
  <si>
    <t>Stockholders' equity:</t>
  </si>
  <si>
    <t>Preferred stock; $0.001 par value; 5,000,000 shares authorized; no shares issued and outstanding at March 31, 2017 and December 31, 2016</t>
  </si>
  <si>
    <t xml:space="preserve"> </t>
  </si>
  <si>
    <t>Common stock; $0.001 par value; 100,000,000 shares authorized, 23,855,934 shares issued and outstanding at March 31, 2017; 100,000,000 shares authorized, 23,250,023 shares issued and outstanding at December 31, 2016</t>
  </si>
  <si>
    <t>Additional paid-in capital</t>
  </si>
  <si>
    <t>Accumulated deficit</t>
  </si>
  <si>
    <t>Total stockholders' equity</t>
  </si>
  <si>
    <t>Total liabilities and stockholders' equity</t>
  </si>
  <si>
    <t>Balance Sheets (Parenthetical) - $ / shares</t>
  </si>
  <si>
    <t>Balance Shee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and Comprehensive Loss - USD ($)</t>
  </si>
  <si>
    <t>Mar. 31, 2016</t>
  </si>
  <si>
    <t>Costs and expenses:</t>
  </si>
  <si>
    <t>Research and development expense</t>
  </si>
  <si>
    <t>General and administrative expense</t>
  </si>
  <si>
    <t>Total costs and expenses</t>
  </si>
  <si>
    <t>Loss from operations</t>
  </si>
  <si>
    <t>Other income</t>
  </si>
  <si>
    <t>Net loss and comprehensive loss</t>
  </si>
  <si>
    <t>Basic and diluted net loss per common share (in dollars per share)</t>
  </si>
  <si>
    <t>Basic and diluted weighted average number of common shares (in shares)</t>
  </si>
  <si>
    <t>Statements of Cash Flows - USD ($)</t>
  </si>
  <si>
    <t>Operating activities</t>
  </si>
  <si>
    <t>Net loss</t>
  </si>
  <si>
    <t>Adjustments to reconcile net loss to net cash used in operating activities:</t>
  </si>
  <si>
    <t>Depreciation</t>
  </si>
  <si>
    <t>Stock-based compensation expense</t>
  </si>
  <si>
    <t>Changes in assets and liabilities</t>
  </si>
  <si>
    <t>Accrued expenses and bonuses</t>
  </si>
  <si>
    <t>Net cash used in operating activities</t>
  </si>
  <si>
    <t>Investing activities</t>
  </si>
  <si>
    <t>Purchases of property and equipment</t>
  </si>
  <si>
    <t>Net cash used in investing activities</t>
  </si>
  <si>
    <t>Financing activities</t>
  </si>
  <si>
    <t>Proceeds from issuance of common stock, net of issuance costs</t>
  </si>
  <si>
    <t>Proceeds from exercise of stock options</t>
  </si>
  <si>
    <t>Net cash provided by financing activities</t>
  </si>
  <si>
    <t>Net change in cash and cash equivalents</t>
  </si>
  <si>
    <t>Cash and cash equivalents, beginning of period</t>
  </si>
  <si>
    <t>Cash and cash equivalents, end of period</t>
  </si>
  <si>
    <t>Non-cash investing and financing activities</t>
  </si>
  <si>
    <t>Property acquisition included in accounts payable</t>
  </si>
  <si>
    <t>Issuance costs associated with the at-the-market financing included in accounts payable and accrued expenses</t>
  </si>
  <si>
    <t>Description of the Business</t>
  </si>
  <si>
    <t xml:space="preserve">GLYCOMIMETICS, INC.
Notes to Unaudited Financial Statement
1. Description of the Business
GlycoMimetics, Inc. (the Company), a Delaware corporation headquartered in Rockville, Maryland, was incorporated on April 4, 2003 and commenced operations on May 21,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
The Company’s executive personnel have devoted substantially all of their time to date to the planning and organization of the Company, the process of hiring scientists, initiating research and development programs and securing adequate capital for anticipated growth and operations. The Company has not commercialized any of its drug candidates or commenced commercial operations. The Company is subject to a number of risks similar to those of other companies in similar development stages, including dependence on key individuals, the need to develop commercially viable drugs, competition from other companies, many of whom are larger and better capitalized, and the need to obtain adequate additional financing to fund the development of its drug candidates. The Company has incurred significant operating losses since inception and has relied on its ability to fund its operations through private and public equity financings, and management expects operating losses and negative operating cash flows to continue for the foreseeable future. As the Company continues to incur losses, profitability will be dependent upon the successful development, approval, and commercialization of its drug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ublic or private equity or debt offerings and may seek additional capital through arrangements with strategic partners or from other sources. </t>
  </si>
  <si>
    <t>Summary of Significant Accounting Policies</t>
  </si>
  <si>
    <t>Basis of Presentation and Significant Accounting Policies [Text Block]</t>
  </si>
  <si>
    <t>2. Significant Accounting Policies
Basis of Accounting
The accompanying financial statements were prepared based on the accrual method of accounting in accordance with U.S. generally accepted accounting principles (GAAP).
Unaudited Financial Statements
The accompanying balance sheet as of March 31, 2017 and statements of operations and comprehensive loss for the three months ended March 31, 2017 and 2016 and cash flows for the three months ended March 31, 2017 and 2016 are unaudited. These unaudited financial statements have been prepared in accordance with the rules and regulations for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6 contained in the Company’s Annual Report on Form 10-K filed with the SEC on March 1, 2017.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7, the results of operations for the three months ended March 31, 2017 and 2016 and cash flows for the three months ended March 31, 2017 and 2016. The December 31, 2016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17 and 2016 are unaudited. Interim results are not necessarily indicative of results for an entire year.
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Fair Value Measurements
The Company had no assets or liabilities that were measured using quoted prices for similar assets and liabilities or significant unobservable inputs (Level 2 and Level 3 assets and liabilities, respectively) as of March 31, 2017 and December 31, 2016. The carrying value of cash held in money market funds of approximately $32.6 million and $38.0 million as of March 31, 2017 and December 31, 2016, respectively, is included in cash and cash equivalents and approximates market values based on quoted market prices (Level 1 inputs).
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Inc. (Pfizer). The agreement is in the form of a license agreement (the Pfizer Agreement). The Pfizer Agreement called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ccounting Standards Codification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PE is available. Management was not able to establish VSOE or TPE for separate unit deliverables, as the Company does not have a history of entering into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Pfizer Agreement and will be combined with the research and development services (including participation on a joint steering committee).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
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Effective on January 1, 2017 with the adoption of ASU 2016-09, the Company elected to account for forfeitures as they occur.
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March 31,
2017
2016
Net loss
$
(7,931,313)
$
(7,554,978)
Basic and diluted net loss per common share
$
(0.34)
$
(0.40)
Basic and diluted weighted average common shares outstanding
23,480,432
19,071,838
The following potentially dilutive securities outstanding have been excluded from the computation of diluted weighted average common shares outstanding, as they would be anti-dilutive:
Three Months Ended March 31,
2017
2016
Warrants
553,868
578,687
Stock options and restricted stock units
3,385,665
2,755,089
Comprehensive Loss
Comprehensive loss comprises net loss and other changes in equity that are excluded from net loss. For the three months ended March 31, 2017 and 2016, the Company’s net loss equaled comprehensive net loss and, accordingly, no additional disclosure is presented.
Recently Issued Accounting Standards
Adopted Accounting Standards
In March 2016, the FASB issued ASU No. 2016-09, Compensation – Stock Compensation ( Topic 718 ): Improvements to Employee Share-Based Payment Accounting . This ASU includes provisions intended to simplify various aspects related to how share-based payments are accounted for and presented in financial statements including the income tax effects of share-based payments, minimum statutory withholding requirements and forfeitures. The new guidance requires all income tax effects of awards to be recognized in the income statement when the awards vest or are settled. It also allows an employer to repurchase more of an employee’s shares than the current standard for tax withholding purposes without triggering liability accounting and to make a policy election to account for forfeitures as they occur. The Company adopted the provisions of ASU 2016-09 on January 1, 2017. The Company has elected to account for forfeitures as they occur. The Company has applied this change using a modified retrospective method through a cumulative-effect adjustment of $19,727 to accumulated deficit. Additionally, the Company recognized deferred tax assets of $98,767 for the excess tax benefits that arose directly from tax deductions related to equity compensation greater than the amounts recognized for financial reporting and also recognized an increase of an equal amount in the valuation allowance against those deferred tax assets. The Company has adopted the additional provisions in the standard and has determined these provisions do not have a material impact on the financial statements.
Accounting Standards Not Yet Adopted
On May 28, 2014, the Financial Accounting Standards Board (FASB) issued ASU No. 2014-09, Revenue from Contracts with Customers ( Topic 606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evaluating the Pfizer Agreement to determine the impact of the new revenue standard on the upfront and milestone payments within the Pfizer Agreement. The Company intends to select a transition method in the second quarter of 2017 and is currently evaluating the effect that the updated standard will have on its consolidated financial statements and related disclosure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is currently evaluating the effect that this ASU will have on the financial statements.
With the exception of the new standards discussed above, there have been no new accounting pronouncements that have significance, or potential significance, to the Company’s financial statements.</t>
  </si>
  <si>
    <t>Prepaid Expenses and Other Current Assets</t>
  </si>
  <si>
    <t>3. Prepaid Expenses and Other Current Assets
The following is a summary of the Company’s prepaid expenses and other current assets:
March 31,
December 31,
2017
2016
Prepaid expenses
$
650,737
$
199,195
Other receivables
41,107
268,659
Deposits
5,219
10,649
Prepaid expenses and other current assets
$
697,063
$
478,503</t>
  </si>
  <si>
    <t>Property and Equipment</t>
  </si>
  <si>
    <t>4. Property and Equipment
Property and equipment, net consists of the following:
March 31,
December 31,
2017
2016
Furniture and fixtures
$
294,404
$
262,135
Laboratory equipment
1,136,913
1,130,180
Office equipment
11,084
6,610
Computer equipment
173,729
169,423
Leasehold improvements
569,285
36,128
Construction in progress
—
508,417
Property and equipment
2,185,415
2,112,893
Less accumulated depreciation
(1,110,900)
(1,056,561)
Property and equipment, net
$
1,074,515
$
1,056,332
Depreciation expense was $54,339 and $47,234 for the three months ended March 31, 2017 and 2016, respectively.</t>
  </si>
  <si>
    <t>Accrued Expenses</t>
  </si>
  <si>
    <t>5. Accrued Expenses
The following is a summary of the Company’s accrued expenses:
March 31,
December 31,
2017
2016
Accrued research and development expenses
$
2,746,893
$
2,513,243
Accrued consulting and other professional fees
182,262
148,579
Other accrued expenses
274,955
315,002
Accrued employee benefits
359,403
290,547
Accrued expenses
$
3,563,513
$
3,267,371</t>
  </si>
  <si>
    <t>Operating Leases</t>
  </si>
  <si>
    <t>6. Operating Leases
The Company leases office and research space in Rockville, Maryland under an operating lease with a term through October 31, 2023 (as amended to date, the Lease) that is subject to annual rent increases. The Company has the right to sublease or assign all or a portion of the premises, subject to the conditions set forth in the Lease. The Lease may be terminated early by either the landlord or the Company in certain circumstances. In connection with the Lease, the Company received rent abatement as a lease incentive. The annual rent increases and rent abatement have been recognized as deferred rent that is being adjusted on a straight-line basis over the term of the Lease.
In March 2016, the Company amended the Lease (the Lease Amendment) to lease additional space as of June 1, 2016. In addition to the other terms of the Lease, the Lease Amendment provided for a tenant improvement allowance reflected in the Company’s financial statements as an increase in capitalized leasehold improvements as incurred and an increase in deferred rent.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set forth in the Lease. The Company’s one-time option to terminate the Lease effective as of October 31, 2020 also applies to the additional space.
Deferred rent related to the Lease was $824,653 and $822,130 at March 31, 2017 and December 31, 2016, respectively. Total rent expense under the Company’s operating leases was $221,488 and $158,371 for the three months ended March 31, 2017 and 2016, respectively.</t>
  </si>
  <si>
    <t>Stockholders' Equity</t>
  </si>
  <si>
    <t>Disclosure of stockholders' equity and share-based compensation</t>
  </si>
  <si>
    <t>7. Stockholders’ Equity
At-The-Market Equity Offering
On March 1, 2016, the Company entered into an at-the-market sales agreement with Cowen and Company, LLC to sell the Company’s securities under a shelf registration statement filed in March 2015. During the three months ended March 31, 2017, the Company issued and sold 604,231 shares of common stock under the at-the-market sales agreement. The shares were sold at a weighted average price per share of $6.284, for aggregate net proceeds of $3.7 million, after deducting commissions and offering expenses. As of March 31, 2017, the Company had issued and sold an aggregate of 1,273,022 shares of common stock under the at-the-market sales agreement, for aggregate net proceeds of $7.5 million, after deducting underwriting discounts and commissions. Subsequent to March 31, 2017, the Company sold an additional 784,416 shares at a weighted average price per share of $4.98 under the at-the-market facility for an additional $3.8 million in net proceeds.
2003 Stock Incentive Plan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shall terminate 60 days after the termination date. Stock options terminate 10 years from the date of grant. The 2003 Plan expired on May 21, 2013.
A summary of the Company’s stock option activity under the 2003 Plan for the three months ended March 31, 2017 is as follows:
Weighted-Average
Remaining
Aggregate
Outstanding
Weighted-Average
Contractual Term
Intrinsic Value
Options
Exercise Price
(Years)
(In thousands)
Outstanding as of December 31, 2016
729,819
$
1.26
3.2
Options exercised
(1,680)
3.26
Options forfeited
—
—
Outstanding as of March 31, 2017
728,139
1.25
3.0
$
3,043
Vested as of March 31, 2017
728,139
1.25
3.0
$
3,043
Exercisable as of March 31, 2017
728,139
1.25
3.0
$
3,043
As of March 31, 2017, the options under the 2003 Plan were fully expensed. Total intrinsic value of the options exercised during the three months ended March 31, 2017 and 2016 was $5,155 and $75,093, respectively, and total cash received for options exercised was $5,478 and $35,891 during the three months ended March 31, 2017 and 2016, respectively. The total fair value of shares underlying options which vested in the three months ended March 31, 2017 and 2016 was $1,573 and $7,412, respectively.
2013 Equity Incentive Plan
The Company’s board of directors adopted, and its stockholders approved, its 2013 Equity Incentive Plan (the 2013 Plan) effective on January 9, 2014.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estricted stock unit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and thereafter at the rate of one forty-eighth of the option shares per month as of the first day of each month after the first anniversary. Upon termination of employment by reasons other than death, cause, or disability, any vested options will terminate 90 days after the termination date, unless otherwise set forth in a stock option agreement. Stock options generally terminate 10 years from the date of grant.
Authorized Shares
The maximum number of shares of common stock that initially could be issued under the 2013 Plan was 1,000,000 shares, plus any shares subject to stock options or similar awards granted under the 2003 Plan that expire or terminate without having been exercised in full or are forfeited to or repurchased by the Company. The number of shares of common stock reserved for issuance under the 2013 Plan automatically increases on January 1 of each year until January 1, 2023, by 3% of the total number of shares of common stock outstanding on December 31 of the preceding calendar year, or a lesser number of shares as may be determined by the Company’s board of directors. The maximum number of shares that may be issued pursuant to exercise of incentive stock options under the 2013 Plan is 20,000,000 shares. As of January 1, 2017, the number of shares of common stock that may be issued under the 2013 Plan was automatically increased by 697,500 shares, representing 3% of the total number of shares of common stock outstanding on December 31, 2016, increasing the number of shares of common stock available for issuance under the 2013 Plan to 2,837,201 shares.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A summary of the Company’s stock option activity under the 2013 Plan for the three months ended March 31, 2017 is as follows:
Weighted-Average
ccc
Remaining
Aggregate
Outstanding
Weighted-Average
Contractual Term
Intrinsic Value
Options
Exercise Price
(Years)
(In thousands)
Outstanding as of December 31, 2016
2,066,105
$
7.41
7.9
Options granted
592,638
6.20
Options exercised
—
—
Options forfeited
(967)
7.66
Outstanding as of March 31, 2017
2,657,776
7.14
8.2
$
172
Vested or expected to vest as of March 31, 2017
2,657,776
7.14
8.2
$
172
Exercisable as of March 31, 2017
1,135,811
7.85
7.4
$
50
The weighted-average fair value of the options granted during the three months ended March 31, 2017 and 2016 was $4.17 per share and $3.21 per share, respectively, applying the Black-Scholes-Merton option pricing model utilizing the following weighted-average assumptions:
Three Months Ended
Three Months Ended
March 31, 2017
March 31, 2016
Expected term
6.25 years
6.25 years
Expected volatility
Risk-free interest rate
Expected dividend yield
As of March 31, 2017, there was $5,964,548 of total unrecognized compensation expense related to unvested options under the 2013 Plan that will be recognized over a weighted-average period of approximately 2.6 years. There were no options granted under the 2013 Plan that were exercised during the three months ended March 31, 2017 or 2016. The total fair value of shares underlying options which vested in the three months ended March 31, 2017 and 2016 was $981,460 and $1,056,200, respectively.
A restricted stock unit (RSU) is a stock award that entitles the holder to receive shares of the Company’s common stock as the award vests. The fair value of each RSU is based on the closing price of the Company’s stock on the date of grant. The Company has granted RSUs with service conditions (service RSUs) that vest in three equal annual installments provided that the employee remains employed with the Company. As of March 31, 2017, there was $51,167 of unrecognized compensation costs related to unvested service RSUs.
The following is a summary of RSU activity under the 2013 Plan for the three months ended March 31, 2017:
Weighted-Average
Number
Grant Date
of Shares
Fair Value
Unvested at December 31, 2016
16,916
$
5.04
Granted
—
—
Forfeited
—
—
Vested
4,833
4.61
Unvested at March 31, 2017
12,083
5.21
Stock-based compensation expense was classified on the statement of operations as follows for the three months ended March 31, 2017 and 2016:
Three Months Ended March 31,
2017
2016
Research and development expense
$
311,783
$
253,282
General and administrative expense
531,064
474,265
Total stock-based compensation expense
$
842,847
$
727,547</t>
  </si>
  <si>
    <t>Income Taxes</t>
  </si>
  <si>
    <t xml:space="preserve">8. Income Taxes
The Company has not recorded any tax provision or benefit for the three months ended March 31, 2017 and 2016.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March 31, 2017 and December 31, 2016. </t>
  </si>
  <si>
    <t>Research and License Agreements</t>
  </si>
  <si>
    <t>Revenue Recognition [Abstract]</t>
  </si>
  <si>
    <t>Research and License Agreement</t>
  </si>
  <si>
    <t xml:space="preserve">9. Research and License Agreements
In October 2011, the Company and Pfizer entered into the Pfizer Agreement that provides Pfizer an exclusive worldwide license to rivipansel for vaso-occlusive crisis associated with sickle cell disease and for other diseases for which the drug candidate may be developed. The Company was responsible for completion of the Phase 2 clinical trial, after which Pfizer assumed all further development and commercialization responsibilities. Upon execution of the Pfizer Agreement, the Company received an up-front payment of $22.5 million. The Pfizer Agreement also provides for potential milestone payments of up to $115.0 million upon the achievement of specified development milestones, including the dosing of the first patients in Phase 3 clinical trials for up to two indications and the first commercial sale of a licensed product in the United States and selected European countries for up to two indications; potential milestone payments of up to $70.0 million upon the achievement of specified regulatory milestones, including the acceptance of our filings for regulatory approval by regulatory authorities in the United States and Europe for up to two indications; and potential milestone payments of up to $135.0 million upon the achievement of specified levels of annual net sales of licensed products. Pfizer has the right to terminate the Pfizer Agreement by giving prior written notice.
The Company has determined that each potential future clinical, development and regulatory milestone is substantive. Although sales-based milestones are not considered substantive, they are still recognized upon achievement of the milestone (assuming all other revenue recognition criteria have been met) because there are no undelivered elements that would preclude revenue recognition at that time. The Company is also eligible to receive royalties on future sales contingent upon annual net sales thresholds. In addition, the Company and Pfizer have formed a joint steering committee that will oversee and coordinate activities as set forth in the research program. The $22.5 million up-front payment was recognized over a period of 1.5 years. In May 2014, Pfizer made a $15.0 million non-refundable milestone payment to the Company, which was recognized as revenue by the Company in May 2014 when earned. In June 2015, Pfizer dosed the first patient in the Phase 3 clinical trial of rivipansel, which triggered a non-refundable milestone payment to the Company of $20.0 million, which the Company recognized as revenue in June 2015. The Company did not recognize any revenue under the Pfizer Agreement during the three months ended March 31, 2017 or 2016.
In February 2004, the Company entered into a research services agreement (the Research Agreement) with the University of Basel (the University) for biological evaluation of selectin antagonists. Certain patents covering the rivipansel compound are subject to provisions of the Research Agreement. Under the terms of the Research Agreement, the Company will owe to the University 10% of all future milestone and royalty payments received from Pfizer with respect to rivipansel. There were no milestone payments due to the University for the three months ended March 31, 2017 or 2016. </t>
  </si>
  <si>
    <t>Summary of Significant Accounting Policies (Policies)</t>
  </si>
  <si>
    <t>Basis of Accounting</t>
  </si>
  <si>
    <t xml:space="preserve">Basis of Accounting
The accompanying financial statements were prepared based on the accrual method of accounting in accordance with U.S. generally accepted accounting principles (GAAP). </t>
  </si>
  <si>
    <t>Unaudited interim financial statements</t>
  </si>
  <si>
    <t xml:space="preserve">Unaudited Financial Statements
The accompanying balance sheet as of March 31, 2017 and statements of operations and comprehensive loss for the three months ended March 31, 2017 and 2016 and cash flows for the three months ended March 31, 2017 and 2016 are unaudited. These unaudited financial statements have been prepared in accordance with the rules and regulations for the United States Securities and Exchange Commission (the SEC) for interim financial information. Accordingly, they do not include all of the information and footnotes required by GAAP for complete annual financial statements. These financial statements should be read in conjunction with the audited financial statements and the accompanying notes for the year ended December 31, 2016 contained in the Company’s Annual Report on Form 10-K filed with the SEC on March 1, 2017.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March 31, 2017, the results of operations for the three months ended March 31, 2017 and 2016 and cash flows for the three months ended March 31, 2017 and 2016. The December 31, 2016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months ended March 31, 2017 and 2016 are unaudited. Interim results are not necessarily indicative of results for an entire year. </t>
  </si>
  <si>
    <t>Use of Estimates</t>
  </si>
  <si>
    <t>Use of Estimates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si>
  <si>
    <t>Fair Value Measurements</t>
  </si>
  <si>
    <t xml:space="preserve">Fair Value Measurements
The Company had no assets or liabilities that were measured using quoted prices for similar assets and liabilities or significant unobservable inputs (Level 2 and Level 3 assets and liabilities, respectively) as of March 31, 2017 and December 31, 2016. The carrying value of cash held in money market funds of approximately $32.6 million and $38.0 million as of March 31, 2017 and December 31, 2016, respectively, is included in cash and cash equivalents and approximates market values based on quoted market prices (Level 1 inputs). </t>
  </si>
  <si>
    <t>Concentration of Credit Risk</t>
  </si>
  <si>
    <t xml:space="preserve">Concentration of Credit Risk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si>
  <si>
    <t>Revenue Recognition</t>
  </si>
  <si>
    <t xml:space="preserve">Revenue Recognition
From time to time, the Company is awarded reimbursement contracts for services and development grant contracts with government and non-government entities and philanthropic organizations. Under these contracts, the Company typically is reimbursed for the costs in connection with specific development activities. The Company recognizes revenue to the extent of costs incurred in connection with performance under such grant arrangements.
The Company has entered into a collaborative research and development agreement with Pfizer Inc. (Pfizer). The agreement is in the form of a license agreement (the Pfizer Agreement). The Pfizer Agreement called for a nonrefundable up-front payment and milestone payments upon achieving significant milestone events. The Pfizer Agreement also contemplates royalty payments on future sales of an approved product. There are no performance, cancellation, termination, or refund provisions in the Pfizer Agreement that contain material financial consequences to the Company.
The primary deliverable under this arrangement is an exclusive worldwide license to the Company’s rivipansel compound, but the arrangement also includes deliverables related to research and preclinical development activities to be performed by the Company on Pfizer’s behalf.
Collaborative research and development agreements can provide for one or more of up-front license fees, research payments, and milestone payments. Agreements with multiple components (deliverables or items) are evaluated according to the provisions of Accounting Standards Codification (ASC) 605-25, Revenue Recognition—Multiple-Element Arrangements , to determine whether the deliverables can be separated into more than one unit of accounting. An item can generally be considered a separate unit of accounting if all of the following criteria are met: (1) the delivered item(s) has value to the customer on a stand-alone basis and (2) if the arrangement includes a general right of return relative to the delivered item(s) then delivery or performance of the undelivered item(s) is considered probable and substantially in control of the Company. Items that cannot be divided into separate units are combined with other units of accounting, as appropriate. Consideration received is allocated among the separate units based on selling price hierarchy. The selling price hierarchy for each deliverable is based on (i) vendor-specific objective evidence (VSOE), if available; (ii) third-party evidence (TPE) of selling price if VSOE is not available; or (iii) an estimated selling price, if neither VSOE nor TPE is available. Management was not able to establish VSOE or TPE for separate unit deliverables, as the Company does not have a history of entering into such arrangements or selling the individual deliverables within such arrangements separately. In addition, there may be significant differentiation in these arrangements, which indicates that comparable third-party pricing may not be available. Management determined that the selling price for the deliverables within the Pfizer Agreement should be determined using its best estimate of selling price. The process of determining the best estimate of selling price involved significant judgment on the Company’s part and included consideration of multiple factors such as estimated direct expenses, other costs, and available clinical development data.
Pursuant to ASC 605-25, each required deliverable under the Pfizer Agreement is evaluated to determine whether it qualifies as a separate unit of accounting. Factors considered in this determination include the research capabilities of Pfizer, the proprietary nature of the license and know-how, and the availability of the Company’s glycomimetics technology research expertise in the general marketplace. Based on all relevant facts and circumstances and, most significantly, on the proprietary nature of the Company’s technology and the related proprietary nature of the Company’s research services, management concluded that stand-alone value does not exist for the license, and therefore, the license is not a separate unit of accounting under the Pfizer Agreement and will be combined with the research and development services (including participation on a joint steering committee).
Pursuant to ASC 605-28, Revenue Recognition—Milestone Method , at the inception of agreements that include milestone payments, the Company evaluates whether each milestone is substantive and at risk to both parties on the basis of the contingent nature of the milestone. This evaluation includes an assessment of whether (a) the consideration is commensurate with either (1) the entity’s performance to achieve the milestone, or (2) the enhancement of the value of the delivered item(s) as a result of a specific outcome resulting from the entity’s performance to achieve the milestone, (b) the consideration relates solely to past performance and (c) the consideration is reasonable relative to all of the deliverables and payment terms within the arrangement. In making this assessment, the Company evaluates factors such as scientific, regulatory, commercial and other risks that must be overcome to achieve the respective milestone, the level of effort and investment required to achieve the respective milestone and whether the milestone consideration is reasonable relative to all deliverables and payment terms in the agreement.
Non-refundable development and regulatory milestones that are expected to be achieved as a result of the Company’s efforts during the period of substantial involvement are recognized as revenue upon the achievement of the milestone, assuming all other revenue recognition criteria are met. Milestones that are not considered substantive because the Company does not contribute effort to the achievement of such milestones are generally achieved after the period of substantial involvement and are recognized as revenue upon achievement of the milestone, as there are no undelivered elements remaining and no continuing performance obligation, assuming all other revenue recognition criteria are met. In May 2014, the Company recognized $15.0 million in revenue as a result of the first non-refundable milestone payment received from Pfizer. In June 2015, the Company recognized $20.0 million in revenue as a result of Pfizer dosing the first patient in the Phase 3 clinical trial of rivipansel, which triggered the second non-refundable milestone payment. </t>
  </si>
  <si>
    <t>Accrued Liabilities</t>
  </si>
  <si>
    <t>Accrued Liabilities
The Company is required to estimate accrued liabilities as part of the process of preparing its financial statements. The estimation of accrued liabilities involves identifying services that have been performed on the Company’s behalf, and then estimating the level of service performed and the associated cost incurred for such services as of each balance sheet date. Accrued liabilities include professional service fees, such as for lawyers and accountants, contract service fees, such as those under contracts with clinical monitors, data management organizations and investigators in conjunction with clinical trials, and fees to contract manufacturers in conjunction with the production of clinical materials. Pursuant to the Company’s assessment of the services that have been performed, the Company recognizes these expenses as the services are provided. Such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t>
  </si>
  <si>
    <t>Research and Development Costs</t>
  </si>
  <si>
    <t>Research and Development Costs
Except for payments made in advance of services, research and development costs are expensed as incurred. For payments made in advance, the Company recognizes research and development expense as the services are rendered. Research and development costs primarily consist of salaries and related expenses for personnel, laboratory supplies and raw materials, sponsored research, depreciation of laboratory facilities and leasehold improvements, and utilities costs related to research space. Other research and development expenses include fees paid to consultants and outside service providers including clinical research organizations and clinical manufacturing organizations.</t>
  </si>
  <si>
    <t>Stock-Based Compensation</t>
  </si>
  <si>
    <t>Stock-Based Compensation
Stock-based payments are accounted for in accordance with the provisions of ASC 718, Compensation—Stock Compensation . The fair value of stock-based payments is estimated, on the date of grant, using the Black-Scholes-Merton model. The resulting fair value is recognized ratably over the requisite service period, which is generally the vesting period of the option.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A discussion of management’s methodology for developing some of the assumptions used in the valuation model follows:
Expected Dividend Yield —The Company has never declared or paid dividends and has no plans to do so in the foreseeable future.
Expected Volatility —Volatility is a measure of the amount by which a financial variable such as share price has fluctuated (historical volatility) or is expected to fluctuate (expected volatility) during a period. Prior to the Company’s initial public offering, there was not a market for the Company’s shares. The Company utilizes the historical volatilities of a peer group (e.g., several public entities of similar size, complexity, and stage of development), along with the Company’s historical volatility since its initial public offering, to determine its expected volatility.
Risk-Free Interest Rate —This is the U.S. Treasury rate for the week of each option grant during the year, having a term that most closely resembles the expected life of the option.
Expected Term —This is a period of time that the options granted are expected to remain unexercised. Options granted have a maximum term of 10 years. The Company estimates the expected life of the option term to be 6.25 years. The Company uses a simplified method to calculate the average expected term.
Expected Forfeiture Rate —Effective on January 1, 2017 with the adoption of ASU 2016-09, the Company elected to account for forfeitures as they occur.</t>
  </si>
  <si>
    <t>Net Loss Per Common Share</t>
  </si>
  <si>
    <t>Net Loss Per Common Share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restricted stock units and warrants.
Basic and diluted net loss per common share is computed as follows:
Three Months Ended March 31,
2017
2016
Net loss
$
(7,931,313)
$
(7,554,978)
Basic and diluted net loss per common share
$
(0.34)
$
(0.40)
Basic and diluted weighted average common shares outstanding
23,480,432
19,071,838
The following potentially dilutive securities outstanding have been excluded from the computation of diluted weighted average common shares outstanding, as they would be anti-dilutive:
Three Months Ended March 31,
2017
2016
Warrants
553,868
578,687
Stock options and restricted stock units
3,385,665
2,755,089</t>
  </si>
  <si>
    <t>Comprehensive Loss</t>
  </si>
  <si>
    <t>Comprehensive Loss
Comprehensive loss comprises net loss and other changes in equity that are excluded from net loss. For the three months ended March 31, 2017 and 2016, the Company’s net loss equaled comprehensive net loss and, accordingly, no additional disclosure is presented.</t>
  </si>
  <si>
    <t>Recently Issued Accounting Standards</t>
  </si>
  <si>
    <t>Recently Issued Accounting Standards
Adopted Accounting Standards
In March 2016, the FASB issued ASU No. 2016-09, Compensation – Stock Compensation ( Topic 718 ): Improvements to Employee Share-Based Payment Accounting . This ASU includes provisions intended to simplify various aspects related to how share-based payments are accounted for and presented in financial statements including the income tax effects of share-based payments, minimum statutory withholding requirements and forfeitures. The new guidance requires all income tax effects of awards to be recognized in the income statement when the awards vest or are settled. It also allows an employer to repurchase more of an employee’s shares than the current standard for tax withholding purposes without triggering liability accounting and to make a policy election to account for forfeitures as they occur. The Company adopted the provisions of ASU 2016-09 on January 1, 2017. The Company has elected to account for forfeitures as they occur. The Company has applied this change using a modified retrospective method through a cumulative-effect adjustment of $19,727 to accumulated deficit. Additionally, the Company recognized deferred tax assets of $98,767 for the excess tax benefits that arose directly from tax deductions related to equity compensation greater than the amounts recognized for financial reporting and also recognized an increase of an equal amount in the valuation allowance against those deferred tax assets. The Company has adopted the additional provisions in the standard and has determined these provisions do not have a material impact on the financial statements.
Accounting Standards Not Yet Adopted
On May 28, 2014, the Financial Accounting Standards Board (FASB) issued ASU No. 2014-09, Revenue from Contracts with Customers ( Topic 606 ), requiring an entity to recognize the amount of revenue to which it expects to be entitled for the transfer of promised goods or services to customers. The updated standard will replace most existing revenue recognition guidance in GAAP when it becomes effective and permits the use of either the retrospective or cumulative effect transition method. In August 2015, the FASB issued ASU No. 2015-14, Revenue from Contracts with Customers: Deferral of the Effective Date , which deferred the effective date of the new revenue standard for periods beginning after December 15, 2016 to December 15, 2017, with early adoption permitted but not earlier than the original effective date. Accordingly, the updated standard is effective for the Company in the first quarter of fiscal 2018. The Company is evaluating the Pfizer Agreement to determine the impact of the new revenue standard on the upfront and milestone payments within the Pfizer Agreement. The Company intends to select a transition method in the second quarter of 2017 and is currently evaluating the effect that the updated standard will have on its consolidated financial statements and related disclosures.
In February 2016, the FASB issued ASU No. 2016-02 ("ASU 2016-02"), Leases (Topic 842) , which supersedes existing guidance on accounting for leases in Leases (Topic 840) and generally requires all leases, including operating leases, to be recognized in the statement of financial position as right-of-use assets and lease liabilities by lessees. The provisions of ASU 2016-02 are to be applied using a modified retrospective approach and are effective for reporting periods beginning after December 15, 2018; early adoption is permitted. The Company is currently evaluating the effect that this ASU will have on the financial statements.
With the exception of the new standards discussed above, there have been no new accounting pronouncements that have significance, or potential significance, to the Company’s financial statements.</t>
  </si>
  <si>
    <t>Significant Accounting Policies - 10-Q (Tables)</t>
  </si>
  <si>
    <t>Net Loss Per Share of Common Stock</t>
  </si>
  <si>
    <t>Computation of Basic and Diluted Earnings Per Share</t>
  </si>
  <si>
    <t>Basic and diluted net loss per common share is computed as follows:
Three Months Ended March 31,
2017
2016
Net loss
$
(7,931,313)
$
(7,554,978)
Basic and diluted net loss per common share
$
(0.34)
$
(0.40)
Basic and diluted weighted average common shares outstanding
23,480,432
19,071,838</t>
  </si>
  <si>
    <t>Potentially Dilutive Securities Outstanding</t>
  </si>
  <si>
    <t>The following potentially dilutive securities outstanding have been excluded from the computation of diluted weighted average common shares outstanding, as they would be anti-dilutive:
Three Months Ended March 31,
2017
2016
Warrants
553,868
578,687
Stock options and restricted stock units
3,385,665
2,755,089</t>
  </si>
  <si>
    <t>Prepaid Expenses and Other Current Assets (Tables)</t>
  </si>
  <si>
    <t>Summary of Prepaid Expenses and Other Current Assets</t>
  </si>
  <si>
    <t>The following is a summary of the Company’s prepaid expenses and other current assets:
March 31,
December 31,
2017
2016
Prepaid expenses
$
650,737
$
199,195
Other receivables
41,107
268,659
Deposits
5,219
10,649
Prepaid expenses and other current assets
$
697,063
$
478,503</t>
  </si>
  <si>
    <t>Property and Equipment (Tables)</t>
  </si>
  <si>
    <t>Summary of Property and Equipment, Net</t>
  </si>
  <si>
    <t>Property and equipment, net consists of the following:
March 31,
December 31,
2017
2016
Furniture and fixtures
$
294,404
$
262,135
Laboratory equipment
1,136,913
1,130,180
Office equipment
11,084
6,610
Computer equipment
173,729
169,423
Leasehold improvements
569,285
36,128
Construction in progress
—
508,417
Property and equipment
2,185,415
2,112,893
Less accumulated depreciation
(1,110,900)
(1,056,561)
Property and equipment, net
$
1,074,515
$
1,056,332</t>
  </si>
  <si>
    <t>Accrued Expenses (Tables)</t>
  </si>
  <si>
    <t>Summary of Accrued Expenses</t>
  </si>
  <si>
    <t>March 31,
December 31,
2017
2016
Accrued research and development expenses
$
2,746,893
$
2,513,243
Accrued consulting and other professional fees
182,262
148,579
Other accrued expenses
274,955
315,002
Accrued employee benefits
359,403
290,547
Accrued expenses
$
3,563,513
$
3,267,371</t>
  </si>
  <si>
    <t>Stockholders Equity (Tables)</t>
  </si>
  <si>
    <t>Stock-Based Compensation Expense</t>
  </si>
  <si>
    <t>Stock-based compensation expense was classified on the statement of operations as follows for the three months ended March 31, 2017 and 2016:
Three Months Ended March 31,
2017
2016
Research and development expense
$
311,783
$
253,282
General and administrative expense
531,064
474,265
Total stock-based compensation expense
$
842,847
$
727,547</t>
  </si>
  <si>
    <t>2003 Stock Incentive Plan</t>
  </si>
  <si>
    <t>Company's Stock Option Activity</t>
  </si>
  <si>
    <t>A summary of the Company’s stock option activity under the 2003 Plan for the three months ended March 31, 2017 is as follows:
Weighted-Average
Remaining
Aggregate
Outstanding
Weighted-Average
Contractual Term
Intrinsic Value
Options
Exercise Price
(Years)
(In thousands)
Outstanding as of December 31, 2016
729,819
$
1.26
3.2
Options exercised
(1,680)
3.26
Options forfeited
—
—
Outstanding as of March 31, 2017
728,139
1.25
3.0
$
3,043
Vested as of March 31, 2017
728,139
1.25
3.0
$
3,043
Exercisable as of March 31, 2017
728,139
1.25
3.0
$
3,043</t>
  </si>
  <si>
    <t>2013 Equity Incentive Plan</t>
  </si>
  <si>
    <t>A summary of the Company’s stock option activity under the 2013 Plan for the three months ended March 31, 2017 is as follows:
Weighted-Average
ccc
Remaining
Aggregate
Outstanding
Weighted-Average
Contractual Term
Intrinsic Value
Options
Exercise Price
(Years)
(In thousands)
Outstanding as of December 31, 2016
2,066,105
$
7.41
7.9
Options granted
592,638
6.20
Options exercised
—
—
Options forfeited
(967)
7.66
Outstanding as of March 31, 2017
2,657,776
7.14
8.2
$
172
Vested or expected to vest as of March 31, 2017
2,657,776
7.14
8.2
$
172
Exercisable as of March 31, 2017
1,135,811
7.85
7.4
$
50</t>
  </si>
  <si>
    <t>Weighted-Average Fair Value of Options Granted</t>
  </si>
  <si>
    <t>Three Months Ended
Three Months Ended
March 31, 2017
March 31, 2016
Expected term
6.25 years
6.25 years
Expected volatility
Risk-free interest rate
Expected dividend yield</t>
  </si>
  <si>
    <t>Summary of RSU Activity</t>
  </si>
  <si>
    <t>The following is a summary of RSU activity under the 2013 Plan for the three months ended March 31, 2017:
Weighted-Average
Number
Grant Date
of Shares
Fair Value
Unvested at December 31, 2016
16,916
$
5.04
Granted
—
—
Forfeited
—
—
Vested
4,833
4.61
Unvested at March 31, 2017
12,083
5.21</t>
  </si>
  <si>
    <t>Summary of Significant Accounting Policies (Details) - USD ($)</t>
  </si>
  <si>
    <t>1 Months Ended</t>
  </si>
  <si>
    <t>18 Months Ended</t>
  </si>
  <si>
    <t>Jun. 30, 2015</t>
  </si>
  <si>
    <t>May 31, 2014</t>
  </si>
  <si>
    <t>Mar. 31, 2013</t>
  </si>
  <si>
    <t>Share-based Compensation</t>
  </si>
  <si>
    <t>Expected term</t>
  </si>
  <si>
    <t>6 years 3 months</t>
  </si>
  <si>
    <t>Carrying value of cash held in money market fund</t>
  </si>
  <si>
    <t>Assets measured at fair value levels 2 or 3</t>
  </si>
  <si>
    <t>Liabilities measured at fair value levels 2 or 3</t>
  </si>
  <si>
    <t>Maximum</t>
  </si>
  <si>
    <t>Expiration period</t>
  </si>
  <si>
    <t>10 years</t>
  </si>
  <si>
    <t>Pfizer | License Agreement</t>
  </si>
  <si>
    <t>Milestone revenue</t>
  </si>
  <si>
    <t>Pfizer | License Agreement | Up-Front Payment Arrangement</t>
  </si>
  <si>
    <t>Upfront payment revenue recognized</t>
  </si>
  <si>
    <t>Recognition period of up-front payment</t>
  </si>
  <si>
    <t>1 year 6 months</t>
  </si>
  <si>
    <t>Achievement Of Specified Development Milestone | Pfizer | License Agreement</t>
  </si>
  <si>
    <t>Significant Accounting Policies - Computation of Basic and Diluted Earnings Per Share - 10Q (Detail) - USD ($)</t>
  </si>
  <si>
    <t>Earnings Per Share, Basic and Diluted</t>
  </si>
  <si>
    <t>Basic and diluted weighted average common shares outstanding</t>
  </si>
  <si>
    <t>Significant Accounting Policies - Common Stock Equivalents Included in Calculation of Diluted Net Income Per Common Share -10-Q (Details) - shares</t>
  </si>
  <si>
    <t>Warrants [Member]</t>
  </si>
  <si>
    <t>Anti-dilutive securities</t>
  </si>
  <si>
    <t>Stock Options and Restricted Stock Units [Member]</t>
  </si>
  <si>
    <t>Significant Accounting Policies - Recently Issued Accounting Standards (Details) - ASU 2016-09</t>
  </si>
  <si>
    <t>Jan. 01, 2017USD ($)</t>
  </si>
  <si>
    <t>New accounting pronouncement, modified retrospective method</t>
  </si>
  <si>
    <t>Deferred tax assets for equity compensation</t>
  </si>
  <si>
    <t>Deferred tax assets, valuation allowance</t>
  </si>
  <si>
    <t>Accumulated Deficit</t>
  </si>
  <si>
    <t>Cumulative effect adjustment for modified retrospective transition to ASU 2016-09</t>
  </si>
  <si>
    <t>Prepaid Expenses and Other Current Assets - Summary of Prepaid Expenses and Other Current Assets (Detail) - USD ($)</t>
  </si>
  <si>
    <t>Prepaid expenses</t>
  </si>
  <si>
    <t>Other receivables</t>
  </si>
  <si>
    <t>Property and Equipment (Detail) - USD ($)</t>
  </si>
  <si>
    <t>Property, Plant and Equipment [Line Items]</t>
  </si>
  <si>
    <t>Property and equipment</t>
  </si>
  <si>
    <t>Less accumulated depreciation</t>
  </si>
  <si>
    <t>Depreciation of property and equipment</t>
  </si>
  <si>
    <t>Furniture and Fixtures</t>
  </si>
  <si>
    <t>Laboratory Equipment</t>
  </si>
  <si>
    <t>Office Equipment</t>
  </si>
  <si>
    <t>Computer Equipment</t>
  </si>
  <si>
    <t>Leasehold Improvements</t>
  </si>
  <si>
    <t>Construction in Progress</t>
  </si>
  <si>
    <t>Accrued Expenses - Summary of Accrued Expenses (Detail) - USD ($)</t>
  </si>
  <si>
    <t>Accrued research and development expenses</t>
  </si>
  <si>
    <t>Accrued consulting and other professional fees</t>
  </si>
  <si>
    <t>Other accrued expenses</t>
  </si>
  <si>
    <t>Accrued employee benefits</t>
  </si>
  <si>
    <t>Operating Leases (Details) - USD ($)</t>
  </si>
  <si>
    <t>May 31, 2016</t>
  </si>
  <si>
    <t>Deferred Rent Credit</t>
  </si>
  <si>
    <t>Operating leases, rent expense</t>
  </si>
  <si>
    <t>Security deposit paid</t>
  </si>
  <si>
    <t>Rockville</t>
  </si>
  <si>
    <t>Stockholders' Equity - Equity Offerings - 10Q (Detail) - At The Market Equity Offering - Common Stock - USD ($) $ / shares in Units, $ in Millions</t>
  </si>
  <si>
    <t>13 Months Ended</t>
  </si>
  <si>
    <t>Equity offerings</t>
  </si>
  <si>
    <t>Issuance of common stock, net of issuance costs, shares</t>
  </si>
  <si>
    <t>Weighted average price per share issued</t>
  </si>
  <si>
    <t>Aggregate net proceeds from stock sale</t>
  </si>
  <si>
    <t>Stockholders' Equity - Incentive Plans (Detail) - USD ($)</t>
  </si>
  <si>
    <t>Jan. 01, 2017</t>
  </si>
  <si>
    <t>Jan. 09, 2014</t>
  </si>
  <si>
    <t>Incentive plans</t>
  </si>
  <si>
    <t>Options exercised</t>
  </si>
  <si>
    <t>Period from date of termination that any vested options shall expire</t>
  </si>
  <si>
    <t>60 days</t>
  </si>
  <si>
    <t>Intrinsic value of options exercised</t>
  </si>
  <si>
    <t>Cash proceeds from exercise of stock options</t>
  </si>
  <si>
    <t>Fair value of shares vested</t>
  </si>
  <si>
    <t>2003 Stock Incentive Plan | Upon first anniversary of start date</t>
  </si>
  <si>
    <t>Percent of shares subject to option grant that will vest</t>
  </si>
  <si>
    <t>25.00%</t>
  </si>
  <si>
    <t>2003 Stock Incentive Plan | Each month after the first anniversary</t>
  </si>
  <si>
    <t>2.083%</t>
  </si>
  <si>
    <t>90 days</t>
  </si>
  <si>
    <t>Unrecognized compensation expense related to unvested options</t>
  </si>
  <si>
    <t>Period for unrecognized compensation expense related to unvested options yet has not been recognized</t>
  </si>
  <si>
    <t>2 years 7 months 6 days</t>
  </si>
  <si>
    <t>2013 Equity Incentive Plan | Upon first anniversary of start date</t>
  </si>
  <si>
    <t>2013 Equity Incentive Plan | Each month after the first anniversary</t>
  </si>
  <si>
    <t>Common Stock | 2013 Equity Incentive Plan</t>
  </si>
  <si>
    <t>Authorized shares</t>
  </si>
  <si>
    <t>Common stock authorized under 2013 plan</t>
  </si>
  <si>
    <t>Automatic increase in number of shares reserved for issuance as a percentage of the total common stock outstanding at the end of the prior year</t>
  </si>
  <si>
    <t>3.00%</t>
  </si>
  <si>
    <t>Maximum number of shares that may be issued pursuant to exercise of incentive stock</t>
  </si>
  <si>
    <t>Increase in number of shares of common stock</t>
  </si>
  <si>
    <t>Stockholders' Equity - Company's Stock Option Activity (Detail) - USD ($) $ / shares in Units, $ in Thousands</t>
  </si>
  <si>
    <t>12 Months Ended</t>
  </si>
  <si>
    <t>OUTSTANDING OPTIONS</t>
  </si>
  <si>
    <t>Outstanding at beginning of period</t>
  </si>
  <si>
    <t>Outstanding at end of period</t>
  </si>
  <si>
    <t>WEIGHTED-AVERAGE EXERCISE PRICE</t>
  </si>
  <si>
    <t>VESTED AND EXPECTED TO VEST</t>
  </si>
  <si>
    <t>Outstanding options</t>
  </si>
  <si>
    <t>Weighted-Average Exercise Price</t>
  </si>
  <si>
    <t>Weighted-Average Remaining Contractual Term</t>
  </si>
  <si>
    <t>3 years</t>
  </si>
  <si>
    <t>Aggregate Intrinsic Value (in thousands)</t>
  </si>
  <si>
    <t>ADDITIONAL DISCLOSURES</t>
  </si>
  <si>
    <t>Outstanding options exercisable at end of period</t>
  </si>
  <si>
    <t>Weighted-average exercise price exercisable at end of period</t>
  </si>
  <si>
    <t>Weighted-average contractual term (years) exercisable at end of period</t>
  </si>
  <si>
    <t>Aggregate intrinsic value (in thousands) exercisable at end of period</t>
  </si>
  <si>
    <t>Weighted-average contractual term outstanding</t>
  </si>
  <si>
    <t>3 years 2 months 12 days</t>
  </si>
  <si>
    <t>Aggregate intrinsic value (in thousands) outstanding at end of period</t>
  </si>
  <si>
    <t>Options granted</t>
  </si>
  <si>
    <t>Options forfeited</t>
  </si>
  <si>
    <t>8 years 2 months 12 days</t>
  </si>
  <si>
    <t>7 years 4 months 24 days</t>
  </si>
  <si>
    <t>7 years 10 months 24 days</t>
  </si>
  <si>
    <t>Stockholders' Equity - Weighted-Average assumptions (Detail) - $ / shares</t>
  </si>
  <si>
    <t>Weighted-average assumptions</t>
  </si>
  <si>
    <t>Share-based Compensation Arrangement by Share-based Payment Award [Line Items]</t>
  </si>
  <si>
    <t>Weighted-average fair value of the options granted</t>
  </si>
  <si>
    <t>Expected volatility</t>
  </si>
  <si>
    <t>74.95%</t>
  </si>
  <si>
    <t>68.36%</t>
  </si>
  <si>
    <t>Risk-free interest rate</t>
  </si>
  <si>
    <t>2.11%</t>
  </si>
  <si>
    <t>1.74%</t>
  </si>
  <si>
    <t>Expected dividend yield</t>
  </si>
  <si>
    <t>0.00%</t>
  </si>
  <si>
    <t>Stockholders' Equity - Summary of RSU Activity (Detail) - RSU [Member] - 2013 Equity Incentive Plan</t>
  </si>
  <si>
    <t>Mar. 31, 2017USD ($)installment$ / sharesshares</t>
  </si>
  <si>
    <t>Restricted Stock Units information</t>
  </si>
  <si>
    <t>Unrecognized compensation expense related to unvested service RSUs | $</t>
  </si>
  <si>
    <t>Number of vesting installments | installment</t>
  </si>
  <si>
    <t>NUMBER OF SHARES</t>
  </si>
  <si>
    <t>Unvested at beginning of period | shares</t>
  </si>
  <si>
    <t>Granted | shares</t>
  </si>
  <si>
    <t>Forfeited | shares</t>
  </si>
  <si>
    <t>Vested | shares</t>
  </si>
  <si>
    <t>Unvested at end of period | shares</t>
  </si>
  <si>
    <t>WEIGHTED-AVERAGE GRANT DATE FAIR VALUE</t>
  </si>
  <si>
    <t>Unvested at beginning of period | $ / shares</t>
  </si>
  <si>
    <t>Granted | $ / shares</t>
  </si>
  <si>
    <t>Forfeited | $ / shares</t>
  </si>
  <si>
    <t>Vested | $ / shares</t>
  </si>
  <si>
    <t>Unvested at end of period | $ / shares</t>
  </si>
  <si>
    <t>Stockholders' Equity - Stock-Based Compensation Expense (Detail) - USD ($)</t>
  </si>
  <si>
    <t>Total stock-based compensation expense</t>
  </si>
  <si>
    <t>Research and Development</t>
  </si>
  <si>
    <t>General and Administrative Expense</t>
  </si>
  <si>
    <t>Income Taxes - 10-Q (Details) - USD ($)</t>
  </si>
  <si>
    <t>Income tax (benefit) provision</t>
  </si>
  <si>
    <t>Research and License Agreements - Additional Information (Detail)</t>
  </si>
  <si>
    <t>Jun. 30, 2015USD ($)</t>
  </si>
  <si>
    <t>May 31, 2014USD ($)</t>
  </si>
  <si>
    <t>Oct. 31, 2011USD ($)item</t>
  </si>
  <si>
    <t>Mar. 31, 2017USD ($)</t>
  </si>
  <si>
    <t>Mar. 31, 2016USD ($)</t>
  </si>
  <si>
    <t>Mar. 31, 2013USD ($)</t>
  </si>
  <si>
    <t>Research and Development Expense</t>
  </si>
  <si>
    <t>License Agreement | Pfizer</t>
  </si>
  <si>
    <t>License Agreement | Pfizer | Up-Front Payment Arrangement</t>
  </si>
  <si>
    <t>Upfront payment received</t>
  </si>
  <si>
    <t>Research Services Agreement | University Of Basel</t>
  </si>
  <si>
    <t>Royalty payment due against license fees received (as a percent)</t>
  </si>
  <si>
    <t>10.00%</t>
  </si>
  <si>
    <t>Milestone payment obligation</t>
  </si>
  <si>
    <t>Achievement Of Specified Development Milestone | License Agreement | Pfizer</t>
  </si>
  <si>
    <t>Achievement Of Specified Development Milestone | License Agreement | Pfizer | Maximum</t>
  </si>
  <si>
    <t>Potential milestone payments</t>
  </si>
  <si>
    <t>Number of indications | item</t>
  </si>
  <si>
    <t>Achievement Of Specified Regulatory Milestone | License Agreement | Pfizer | Maximum</t>
  </si>
  <si>
    <t>Achievement Of Specified Levels Of Annual Net Sales Of Licensed Products | License Agreement | Pfizer | Maximum</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Level &quot;#,##0_);_(&quot;Level &quot;(#,##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253689</v>
      </c>
    </row>
    <row r="11" spans="1:3">
      <c r="A11" s="4" t="s">
        <v>17</v>
      </c>
      <c r="B11" s="4" t="s">
        <v>18</v>
      </c>
    </row>
    <row r="12" spans="1:3">
      <c r="A12" s="4" t="s">
        <v>19</v>
      </c>
      <c r="B12" s="4" t="s">
        <v>20</v>
      </c>
    </row>
    <row r="13" spans="1:3">
      <c r="A13" s="4" t="s">
        <v>21</v>
      </c>
      <c r="B13" s="4" t="s">
        <v>22</v>
      </c>
    </row>
    <row r="14" spans="1:3">
      <c r="A14" s="4" t="s">
        <v>23</v>
      </c>
      <c r="C14" s="5" t="n">
        <v>246403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2</v>
      </c>
      <c r="B1" s="2" t="s">
        <v>1</v>
      </c>
    </row>
    <row r="2" spans="1:2">
      <c r="B2" s="2" t="s">
        <v>2</v>
      </c>
    </row>
    <row r="3" spans="1:2">
      <c r="A3" s="3" t="s">
        <v>102</v>
      </c>
    </row>
    <row r="4" spans="1:2">
      <c r="A4" s="4" t="s">
        <v>102</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06</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09</v>
      </c>
      <c r="B1" s="2" t="s">
        <v>1</v>
      </c>
    </row>
    <row r="2" spans="1:2">
      <c r="B2" s="2" t="s">
        <v>2</v>
      </c>
    </row>
    <row r="3" spans="1:2">
      <c r="A3" s="3" t="s">
        <v>109</v>
      </c>
    </row>
    <row r="4" spans="1:2">
      <c r="A4" s="4" t="s">
        <v>109</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3</v>
      </c>
      <c r="B4" s="4" t="s">
        <v>1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15</v>
      </c>
      <c r="B1" s="2" t="s">
        <v>1</v>
      </c>
    </row>
    <row r="2" spans="1:2">
      <c r="B2" s="2" t="s">
        <v>2</v>
      </c>
    </row>
    <row r="3" spans="1:2">
      <c r="A3" s="3" t="s">
        <v>95</v>
      </c>
    </row>
    <row r="4" spans="1:2">
      <c r="A4" s="4" t="s">
        <v>116</v>
      </c>
      <c r="B4" s="4" t="s">
        <v>117</v>
      </c>
    </row>
    <row r="5" spans="1:2">
      <c r="A5" s="4" t="s">
        <v>118</v>
      </c>
      <c r="B5" s="4" t="s">
        <v>119</v>
      </c>
    </row>
    <row r="6" spans="1:2">
      <c r="A6" s="4" t="s">
        <v>120</v>
      </c>
      <c r="B6" s="4" t="s">
        <v>121</v>
      </c>
    </row>
    <row r="7" spans="1:2">
      <c r="A7" s="4" t="s">
        <v>122</v>
      </c>
      <c r="B7" s="4" t="s">
        <v>123</v>
      </c>
    </row>
    <row r="8" spans="1:2">
      <c r="A8" s="4" t="s">
        <v>124</v>
      </c>
      <c r="B8" s="4" t="s">
        <v>125</v>
      </c>
    </row>
    <row r="9" spans="1:2">
      <c r="A9" s="4" t="s">
        <v>126</v>
      </c>
      <c r="B9" s="4" t="s">
        <v>127</v>
      </c>
    </row>
    <row r="10" spans="1:2">
      <c r="A10" s="4" t="s">
        <v>128</v>
      </c>
      <c r="B10" s="4" t="s">
        <v>129</v>
      </c>
    </row>
    <row r="11" spans="1:2">
      <c r="A11" s="4" t="s">
        <v>130</v>
      </c>
      <c r="B11" s="4" t="s">
        <v>131</v>
      </c>
    </row>
    <row r="12" spans="1:2">
      <c r="A12" s="4" t="s">
        <v>132</v>
      </c>
      <c r="B12" s="4" t="s">
        <v>133</v>
      </c>
    </row>
    <row r="13" spans="1:2">
      <c r="A13" s="4" t="s">
        <v>134</v>
      </c>
      <c r="B13" s="4" t="s">
        <v>135</v>
      </c>
    </row>
    <row r="14" spans="1:2">
      <c r="A14" s="4" t="s">
        <v>136</v>
      </c>
      <c r="B14" s="4" t="s">
        <v>137</v>
      </c>
    </row>
    <row r="15" spans="1:2">
      <c r="A15" s="4" t="s">
        <v>138</v>
      </c>
      <c r="B15"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98</v>
      </c>
    </row>
    <row r="4" spans="1:2">
      <c r="A4" s="4" t="s">
        <v>147</v>
      </c>
      <c r="B4" s="4" t="s">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00</v>
      </c>
    </row>
    <row r="4" spans="1:2">
      <c r="A4" s="4" t="s">
        <v>150</v>
      </c>
      <c r="B4"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2</v>
      </c>
      <c r="B1" s="2" t="s">
        <v>1</v>
      </c>
    </row>
    <row r="2" spans="1:2">
      <c r="B2" s="2" t="s">
        <v>2</v>
      </c>
    </row>
    <row r="3" spans="1:2">
      <c r="A3" s="3" t="s">
        <v>102</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4590578</v>
      </c>
      <c r="C3" s="7" t="n">
        <v>40041641</v>
      </c>
    </row>
    <row r="4" spans="1:3">
      <c r="A4" s="4" t="s">
        <v>28</v>
      </c>
      <c r="B4" s="5" t="n">
        <v>697063</v>
      </c>
      <c r="C4" s="5" t="n">
        <v>478503</v>
      </c>
    </row>
    <row r="5" spans="1:3">
      <c r="A5" s="4" t="s">
        <v>29</v>
      </c>
      <c r="B5" s="5" t="n">
        <v>35287641</v>
      </c>
      <c r="C5" s="5" t="n">
        <v>40520144</v>
      </c>
    </row>
    <row r="6" spans="1:3">
      <c r="A6" s="4" t="s">
        <v>30</v>
      </c>
      <c r="B6" s="5" t="n">
        <v>1074515</v>
      </c>
      <c r="C6" s="5" t="n">
        <v>1056332</v>
      </c>
    </row>
    <row r="7" spans="1:3">
      <c r="A7" s="4" t="s">
        <v>31</v>
      </c>
      <c r="B7" s="5" t="n">
        <v>759531</v>
      </c>
      <c r="C7" s="5" t="n">
        <v>759531</v>
      </c>
    </row>
    <row r="8" spans="1:3">
      <c r="A8" s="4" t="s">
        <v>32</v>
      </c>
      <c r="B8" s="5" t="n">
        <v>52320</v>
      </c>
      <c r="C8" s="5" t="n">
        <v>52320</v>
      </c>
    </row>
    <row r="9" spans="1:3">
      <c r="A9" s="4" t="s">
        <v>33</v>
      </c>
      <c r="B9" s="5" t="n">
        <v>37174007</v>
      </c>
      <c r="C9" s="5" t="n">
        <v>42388327</v>
      </c>
    </row>
    <row r="10" spans="1:3">
      <c r="A10" s="3" t="s">
        <v>34</v>
      </c>
    </row>
    <row r="11" spans="1:3">
      <c r="A11" s="4" t="s">
        <v>35</v>
      </c>
      <c r="B11" s="5" t="n">
        <v>511714</v>
      </c>
      <c r="C11" s="5" t="n">
        <v>1565210</v>
      </c>
    </row>
    <row r="12" spans="1:3">
      <c r="A12" s="4" t="s">
        <v>36</v>
      </c>
      <c r="B12" s="5" t="n">
        <v>387941</v>
      </c>
      <c r="C12" s="5" t="n">
        <v>1432485</v>
      </c>
    </row>
    <row r="13" spans="1:3">
      <c r="A13" s="4" t="s">
        <v>37</v>
      </c>
      <c r="B13" s="5" t="n">
        <v>3563513</v>
      </c>
      <c r="C13" s="5" t="n">
        <v>3267371</v>
      </c>
    </row>
    <row r="14" spans="1:3">
      <c r="A14" s="4" t="s">
        <v>38</v>
      </c>
      <c r="B14" s="5" t="n">
        <v>70598</v>
      </c>
      <c r="C14" s="5" t="n">
        <v>68551</v>
      </c>
    </row>
    <row r="15" spans="1:3">
      <c r="A15" s="4" t="s">
        <v>39</v>
      </c>
      <c r="B15" s="5" t="n">
        <v>4533766</v>
      </c>
      <c r="C15" s="5" t="n">
        <v>6333617</v>
      </c>
    </row>
    <row r="16" spans="1:3">
      <c r="A16" s="4" t="s">
        <v>40</v>
      </c>
      <c r="B16" s="5" t="n">
        <v>754055</v>
      </c>
      <c r="C16" s="5" t="n">
        <v>753579</v>
      </c>
    </row>
    <row r="17" spans="1:3">
      <c r="A17" s="4" t="s">
        <v>41</v>
      </c>
      <c r="B17" s="5" t="n">
        <v>5287821</v>
      </c>
      <c r="C17" s="5" t="n">
        <v>7087196</v>
      </c>
    </row>
    <row r="18" spans="1:3">
      <c r="A18" s="3" t="s">
        <v>42</v>
      </c>
    </row>
    <row r="19" spans="1:3">
      <c r="A19" s="4" t="s">
        <v>43</v>
      </c>
      <c r="B19" s="4" t="s">
        <v>44</v>
      </c>
      <c r="C19" s="4" t="s">
        <v>44</v>
      </c>
    </row>
    <row r="20" spans="1:3">
      <c r="A20" s="4" t="s">
        <v>45</v>
      </c>
      <c r="B20" s="5" t="n">
        <v>23854</v>
      </c>
      <c r="C20" s="5" t="n">
        <v>23249</v>
      </c>
    </row>
    <row r="21" spans="1:3">
      <c r="A21" s="4" t="s">
        <v>46</v>
      </c>
      <c r="B21" s="5" t="n">
        <v>158789683</v>
      </c>
      <c r="C21" s="5" t="n">
        <v>154254193</v>
      </c>
    </row>
    <row r="22" spans="1:3">
      <c r="A22" s="4" t="s">
        <v>47</v>
      </c>
      <c r="B22" s="5" t="n">
        <v>-126927351</v>
      </c>
      <c r="C22" s="5" t="n">
        <v>-118976311</v>
      </c>
    </row>
    <row r="23" spans="1:3">
      <c r="A23" s="4" t="s">
        <v>48</v>
      </c>
      <c r="B23" s="5" t="n">
        <v>31886186</v>
      </c>
      <c r="C23" s="5" t="n">
        <v>35301131</v>
      </c>
    </row>
    <row r="24" spans="1:3">
      <c r="A24" s="4" t="s">
        <v>49</v>
      </c>
      <c r="B24" s="7" t="n">
        <v>37174007</v>
      </c>
      <c r="C24" s="7" t="n">
        <v>423883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4" t="s">
        <v>156</v>
      </c>
      <c r="B3" s="4" t="s">
        <v>157</v>
      </c>
    </row>
    <row r="4" spans="1:2">
      <c r="A4" s="4" t="s">
        <v>158</v>
      </c>
    </row>
    <row r="5" spans="1:2">
      <c r="A5" s="4" t="s">
        <v>159</v>
      </c>
      <c r="B5" s="4" t="s">
        <v>160</v>
      </c>
    </row>
    <row r="6" spans="1:2">
      <c r="A6" s="4" t="s">
        <v>161</v>
      </c>
    </row>
    <row r="7" spans="1:2">
      <c r="A7" s="4" t="s">
        <v>159</v>
      </c>
      <c r="B7" s="4" t="s">
        <v>162</v>
      </c>
    </row>
    <row r="8" spans="1:2">
      <c r="A8" s="4" t="s">
        <v>163</v>
      </c>
      <c r="B8" s="4" t="s">
        <v>164</v>
      </c>
    </row>
    <row r="9" spans="1:2">
      <c r="A9" s="4" t="s">
        <v>165</v>
      </c>
      <c r="B9" s="4" t="s">
        <v>1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76"/>
    <col customWidth="1" max="2" min="2" width="15"/>
    <col customWidth="1" max="3" min="3" width="13"/>
    <col customWidth="1" max="4" min="4" width="17"/>
    <col customWidth="1" max="5" min="5" width="17"/>
    <col customWidth="1" max="6" min="6" width="16"/>
    <col customWidth="1" max="7" min="7" width="14"/>
  </cols>
  <sheetData>
    <row r="1" spans="1:7">
      <c r="A1" s="1" t="s">
        <v>167</v>
      </c>
      <c r="B1" s="2" t="s">
        <v>168</v>
      </c>
      <c r="D1" s="2" t="s">
        <v>1</v>
      </c>
      <c r="F1" s="2" t="s">
        <v>169</v>
      </c>
    </row>
    <row r="2" spans="1:7">
      <c r="B2" s="2" t="s">
        <v>170</v>
      </c>
      <c r="C2" s="2" t="s">
        <v>171</v>
      </c>
      <c r="D2" s="2" t="s">
        <v>2</v>
      </c>
      <c r="E2" s="2" t="s">
        <v>61</v>
      </c>
      <c r="F2" s="2" t="s">
        <v>172</v>
      </c>
      <c r="G2" s="2" t="s">
        <v>25</v>
      </c>
    </row>
    <row r="3" spans="1:7">
      <c r="A3" s="3" t="s">
        <v>173</v>
      </c>
    </row>
    <row r="4" spans="1:7">
      <c r="A4" s="4" t="s">
        <v>174</v>
      </c>
      <c r="D4" s="4" t="s">
        <v>175</v>
      </c>
      <c r="E4" s="4" t="s">
        <v>175</v>
      </c>
    </row>
    <row r="5" spans="1:7">
      <c r="A5" s="10" t="n">
        <v>1</v>
      </c>
    </row>
    <row r="6" spans="1:7">
      <c r="A6" s="3" t="s">
        <v>122</v>
      </c>
    </row>
    <row r="7" spans="1:7">
      <c r="A7" s="4" t="s">
        <v>176</v>
      </c>
      <c r="D7" s="7" t="n">
        <v>32600000</v>
      </c>
      <c r="G7" s="7" t="n">
        <v>38000000</v>
      </c>
    </row>
    <row r="8" spans="1:7">
      <c r="A8" s="10" t="n">
        <v>2</v>
      </c>
    </row>
    <row r="9" spans="1:7">
      <c r="A9" s="3" t="s">
        <v>122</v>
      </c>
    </row>
    <row r="10" spans="1:7">
      <c r="A10" s="4" t="s">
        <v>177</v>
      </c>
      <c r="D10" s="5" t="n">
        <v>0</v>
      </c>
      <c r="G10" s="5" t="n">
        <v>0</v>
      </c>
    </row>
    <row r="11" spans="1:7">
      <c r="A11" s="4" t="s">
        <v>178</v>
      </c>
      <c r="D11" s="5" t="n">
        <v>0</v>
      </c>
      <c r="G11" s="5" t="n">
        <v>0</v>
      </c>
    </row>
    <row r="12" spans="1:7">
      <c r="A12" s="10" t="n">
        <v>3</v>
      </c>
    </row>
    <row r="13" spans="1:7">
      <c r="A13" s="3" t="s">
        <v>122</v>
      </c>
    </row>
    <row r="14" spans="1:7">
      <c r="A14" s="4" t="s">
        <v>177</v>
      </c>
      <c r="D14" s="5" t="n">
        <v>0</v>
      </c>
      <c r="G14" s="5" t="n">
        <v>0</v>
      </c>
    </row>
    <row r="15" spans="1:7">
      <c r="A15" s="4" t="s">
        <v>178</v>
      </c>
      <c r="D15" s="7" t="n">
        <v>0</v>
      </c>
      <c r="G15" s="7" t="n">
        <v>0</v>
      </c>
    </row>
    <row r="16" spans="1:7">
      <c r="A16" s="4" t="s">
        <v>179</v>
      </c>
    </row>
    <row r="17" spans="1:7">
      <c r="A17" s="3" t="s">
        <v>173</v>
      </c>
    </row>
    <row r="18" spans="1:7">
      <c r="A18" s="4" t="s">
        <v>180</v>
      </c>
      <c r="D18" s="4" t="s">
        <v>181</v>
      </c>
    </row>
    <row r="19" spans="1:7">
      <c r="A19" s="4" t="s">
        <v>182</v>
      </c>
    </row>
    <row r="20" spans="1:7">
      <c r="A20" s="3" t="s">
        <v>126</v>
      </c>
    </row>
    <row r="21" spans="1:7">
      <c r="A21" s="4" t="s">
        <v>183</v>
      </c>
      <c r="D21" s="7" t="n">
        <v>0</v>
      </c>
      <c r="E21" s="7" t="n">
        <v>0</v>
      </c>
    </row>
    <row r="22" spans="1:7">
      <c r="A22" s="4" t="s">
        <v>184</v>
      </c>
    </row>
    <row r="23" spans="1:7">
      <c r="A23" s="3" t="s">
        <v>126</v>
      </c>
    </row>
    <row r="24" spans="1:7">
      <c r="A24" s="4" t="s">
        <v>185</v>
      </c>
      <c r="F24" s="7" t="n">
        <v>22500000</v>
      </c>
    </row>
    <row r="25" spans="1:7">
      <c r="A25" s="4" t="s">
        <v>186</v>
      </c>
      <c r="F25" s="4" t="s">
        <v>187</v>
      </c>
    </row>
    <row r="26" spans="1:7">
      <c r="A26" s="4" t="s">
        <v>188</v>
      </c>
    </row>
    <row r="27" spans="1:7">
      <c r="A27" s="3" t="s">
        <v>126</v>
      </c>
    </row>
    <row r="28" spans="1:7">
      <c r="A28" s="4" t="s">
        <v>183</v>
      </c>
      <c r="B28" s="7" t="n">
        <v>20000000</v>
      </c>
      <c r="C28" s="7" t="n">
        <v>1500000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9</v>
      </c>
      <c r="B1" s="2" t="s">
        <v>1</v>
      </c>
    </row>
    <row r="2" spans="1:3">
      <c r="B2" s="2" t="s">
        <v>2</v>
      </c>
      <c r="C2" s="2" t="s">
        <v>61</v>
      </c>
    </row>
    <row r="3" spans="1:3">
      <c r="A3" s="3" t="s">
        <v>95</v>
      </c>
    </row>
    <row r="4" spans="1:3">
      <c r="A4" s="4" t="s">
        <v>73</v>
      </c>
      <c r="B4" s="7" t="n">
        <v>-7931313</v>
      </c>
      <c r="C4" s="7" t="n">
        <v>-7554978</v>
      </c>
    </row>
    <row r="5" spans="1:3">
      <c r="A5" s="4" t="s">
        <v>190</v>
      </c>
      <c r="B5" s="9" t="n">
        <v>-0.34</v>
      </c>
      <c r="C5" s="9" t="n">
        <v>-0.4</v>
      </c>
    </row>
    <row r="6" spans="1:3">
      <c r="A6" s="4" t="s">
        <v>191</v>
      </c>
      <c r="B6" s="5" t="n">
        <v>23480432</v>
      </c>
      <c r="C6" s="5" t="n">
        <v>1907183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61</v>
      </c>
    </row>
    <row r="3" spans="1:3">
      <c r="A3" s="4" t="s">
        <v>193</v>
      </c>
    </row>
    <row r="4" spans="1:3">
      <c r="A4" s="4" t="s">
        <v>194</v>
      </c>
      <c r="B4" s="5" t="n">
        <v>553868</v>
      </c>
      <c r="C4" s="5" t="n">
        <v>578687</v>
      </c>
    </row>
    <row r="5" spans="1:3">
      <c r="A5" s="4" t="s">
        <v>195</v>
      </c>
    </row>
    <row r="6" spans="1:3">
      <c r="A6" s="4" t="s">
        <v>194</v>
      </c>
      <c r="B6" s="5" t="n">
        <v>3385665</v>
      </c>
      <c r="C6" s="5" t="n">
        <v>2755089</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96</v>
      </c>
      <c r="B1" s="2" t="s">
        <v>197</v>
      </c>
    </row>
    <row r="2" spans="1:2">
      <c r="A2" s="3" t="s">
        <v>198</v>
      </c>
    </row>
    <row r="3" spans="1:2">
      <c r="A3" s="4" t="s">
        <v>199</v>
      </c>
      <c r="B3" s="7" t="n">
        <v>98767</v>
      </c>
    </row>
    <row r="4" spans="1:2">
      <c r="A4" s="4" t="s">
        <v>200</v>
      </c>
      <c r="B4" s="5" t="n">
        <v>98767</v>
      </c>
    </row>
    <row r="5" spans="1:2">
      <c r="A5" s="4" t="s">
        <v>201</v>
      </c>
    </row>
    <row r="6" spans="1:2">
      <c r="A6" s="3" t="s">
        <v>198</v>
      </c>
    </row>
    <row r="7" spans="1:2">
      <c r="A7" s="4" t="s">
        <v>202</v>
      </c>
      <c r="B7" s="7" t="n">
        <v>1972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3</v>
      </c>
      <c r="B1" s="2" t="s">
        <v>2</v>
      </c>
      <c r="C1" s="2" t="s">
        <v>25</v>
      </c>
    </row>
    <row r="2" spans="1:3">
      <c r="A2" s="3" t="s">
        <v>98</v>
      </c>
    </row>
    <row r="3" spans="1:3">
      <c r="A3" s="4" t="s">
        <v>204</v>
      </c>
      <c r="B3" s="7" t="n">
        <v>650737</v>
      </c>
      <c r="C3" s="7" t="n">
        <v>199195</v>
      </c>
    </row>
    <row r="4" spans="1:3">
      <c r="A4" s="4" t="s">
        <v>205</v>
      </c>
      <c r="B4" s="5" t="n">
        <v>41107</v>
      </c>
      <c r="C4" s="5" t="n">
        <v>268659</v>
      </c>
    </row>
    <row r="5" spans="1:3">
      <c r="A5" s="4" t="s">
        <v>32</v>
      </c>
      <c r="B5" s="5" t="n">
        <v>5219</v>
      </c>
      <c r="C5" s="5" t="n">
        <v>10649</v>
      </c>
    </row>
    <row r="6" spans="1:3">
      <c r="A6" s="4" t="s">
        <v>28</v>
      </c>
      <c r="B6" s="7" t="n">
        <v>697063</v>
      </c>
      <c r="C6" s="7" t="n">
        <v>47850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206</v>
      </c>
      <c r="B1" s="2" t="s">
        <v>1</v>
      </c>
    </row>
    <row r="2" spans="1:4">
      <c r="B2" s="2" t="s">
        <v>2</v>
      </c>
      <c r="C2" s="2" t="s">
        <v>61</v>
      </c>
      <c r="D2" s="2" t="s">
        <v>25</v>
      </c>
    </row>
    <row r="3" spans="1:4">
      <c r="A3" s="3" t="s">
        <v>207</v>
      </c>
    </row>
    <row r="4" spans="1:4">
      <c r="A4" s="4" t="s">
        <v>208</v>
      </c>
      <c r="B4" s="7" t="n">
        <v>2185415</v>
      </c>
      <c r="D4" s="7" t="n">
        <v>2112893</v>
      </c>
    </row>
    <row r="5" spans="1:4">
      <c r="A5" s="4" t="s">
        <v>209</v>
      </c>
      <c r="B5" s="5" t="n">
        <v>-1110900</v>
      </c>
      <c r="D5" s="5" t="n">
        <v>-1056561</v>
      </c>
    </row>
    <row r="6" spans="1:4">
      <c r="A6" s="4" t="s">
        <v>30</v>
      </c>
      <c r="B6" s="5" t="n">
        <v>1074515</v>
      </c>
      <c r="D6" s="5" t="n">
        <v>1056332</v>
      </c>
    </row>
    <row r="7" spans="1:4">
      <c r="A7" s="4" t="s">
        <v>210</v>
      </c>
      <c r="B7" s="5" t="n">
        <v>54339</v>
      </c>
      <c r="C7" s="7" t="n">
        <v>47234</v>
      </c>
    </row>
    <row r="8" spans="1:4">
      <c r="A8" s="4" t="s">
        <v>211</v>
      </c>
    </row>
    <row r="9" spans="1:4">
      <c r="A9" s="3" t="s">
        <v>207</v>
      </c>
    </row>
    <row r="10" spans="1:4">
      <c r="A10" s="4" t="s">
        <v>208</v>
      </c>
      <c r="B10" s="5" t="n">
        <v>294404</v>
      </c>
      <c r="D10" s="5" t="n">
        <v>262135</v>
      </c>
    </row>
    <row r="11" spans="1:4">
      <c r="A11" s="4" t="s">
        <v>212</v>
      </c>
    </row>
    <row r="12" spans="1:4">
      <c r="A12" s="3" t="s">
        <v>207</v>
      </c>
    </row>
    <row r="13" spans="1:4">
      <c r="A13" s="4" t="s">
        <v>208</v>
      </c>
      <c r="B13" s="5" t="n">
        <v>1136913</v>
      </c>
      <c r="D13" s="5" t="n">
        <v>1130180</v>
      </c>
    </row>
    <row r="14" spans="1:4">
      <c r="A14" s="4" t="s">
        <v>213</v>
      </c>
    </row>
    <row r="15" spans="1:4">
      <c r="A15" s="3" t="s">
        <v>207</v>
      </c>
    </row>
    <row r="16" spans="1:4">
      <c r="A16" s="4" t="s">
        <v>208</v>
      </c>
      <c r="B16" s="5" t="n">
        <v>11084</v>
      </c>
      <c r="D16" s="5" t="n">
        <v>6610</v>
      </c>
    </row>
    <row r="17" spans="1:4">
      <c r="A17" s="4" t="s">
        <v>214</v>
      </c>
    </row>
    <row r="18" spans="1:4">
      <c r="A18" s="3" t="s">
        <v>207</v>
      </c>
    </row>
    <row r="19" spans="1:4">
      <c r="A19" s="4" t="s">
        <v>208</v>
      </c>
      <c r="B19" s="5" t="n">
        <v>173729</v>
      </c>
      <c r="D19" s="5" t="n">
        <v>169423</v>
      </c>
    </row>
    <row r="20" spans="1:4">
      <c r="A20" s="4" t="s">
        <v>215</v>
      </c>
    </row>
    <row r="21" spans="1:4">
      <c r="A21" s="3" t="s">
        <v>207</v>
      </c>
    </row>
    <row r="22" spans="1:4">
      <c r="A22" s="4" t="s">
        <v>208</v>
      </c>
      <c r="B22" s="7" t="n">
        <v>569285</v>
      </c>
      <c r="D22" s="5" t="n">
        <v>36128</v>
      </c>
    </row>
    <row r="23" spans="1:4">
      <c r="A23" s="4" t="s">
        <v>216</v>
      </c>
    </row>
    <row r="24" spans="1:4">
      <c r="A24" s="3" t="s">
        <v>207</v>
      </c>
    </row>
    <row r="25" spans="1:4">
      <c r="A25" s="4" t="s">
        <v>208</v>
      </c>
      <c r="D25" s="7" t="n">
        <v>50841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7</v>
      </c>
      <c r="B1" s="2" t="s">
        <v>2</v>
      </c>
      <c r="C1" s="2" t="s">
        <v>25</v>
      </c>
    </row>
    <row r="2" spans="1:3">
      <c r="A2" s="3" t="s">
        <v>102</v>
      </c>
    </row>
    <row r="3" spans="1:3">
      <c r="A3" s="4" t="s">
        <v>218</v>
      </c>
      <c r="B3" s="7" t="n">
        <v>2746893</v>
      </c>
      <c r="C3" s="7" t="n">
        <v>2513243</v>
      </c>
    </row>
    <row r="4" spans="1:3">
      <c r="A4" s="4" t="s">
        <v>219</v>
      </c>
      <c r="B4" s="5" t="n">
        <v>182262</v>
      </c>
      <c r="C4" s="5" t="n">
        <v>148579</v>
      </c>
    </row>
    <row r="5" spans="1:3">
      <c r="A5" s="4" t="s">
        <v>220</v>
      </c>
      <c r="B5" s="5" t="n">
        <v>274955</v>
      </c>
      <c r="C5" s="5" t="n">
        <v>315002</v>
      </c>
    </row>
    <row r="6" spans="1:3">
      <c r="A6" s="4" t="s">
        <v>221</v>
      </c>
      <c r="B6" s="5" t="n">
        <v>359403</v>
      </c>
      <c r="C6" s="5" t="n">
        <v>290547</v>
      </c>
    </row>
    <row r="7" spans="1:3">
      <c r="A7" s="4" t="s">
        <v>37</v>
      </c>
      <c r="B7" s="7" t="n">
        <v>3563513</v>
      </c>
      <c r="C7" s="7" t="n">
        <v>3267371</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4"/>
    <col customWidth="1" max="5" min="5" width="13"/>
  </cols>
  <sheetData>
    <row r="1" spans="1:5">
      <c r="A1" s="1" t="s">
        <v>222</v>
      </c>
      <c r="B1" s="2" t="s">
        <v>1</v>
      </c>
    </row>
    <row r="2" spans="1:5">
      <c r="B2" s="2" t="s">
        <v>2</v>
      </c>
      <c r="C2" s="2" t="s">
        <v>61</v>
      </c>
      <c r="D2" s="2" t="s">
        <v>25</v>
      </c>
      <c r="E2" s="2" t="s">
        <v>223</v>
      </c>
    </row>
    <row r="3" spans="1:5">
      <c r="A3" s="4" t="s">
        <v>224</v>
      </c>
      <c r="B3" s="7" t="n">
        <v>824653</v>
      </c>
      <c r="D3" s="7" t="n">
        <v>822130</v>
      </c>
    </row>
    <row r="4" spans="1:5">
      <c r="A4" s="4" t="s">
        <v>225</v>
      </c>
      <c r="B4" s="5" t="n">
        <v>221488</v>
      </c>
      <c r="C4" s="7" t="n">
        <v>158371</v>
      </c>
    </row>
    <row r="5" spans="1:5">
      <c r="A5" s="4" t="s">
        <v>226</v>
      </c>
      <c r="B5" s="7" t="n">
        <v>52320</v>
      </c>
      <c r="D5" s="7" t="n">
        <v>52320</v>
      </c>
    </row>
    <row r="6" spans="1:5">
      <c r="A6" s="4" t="s">
        <v>227</v>
      </c>
    </row>
    <row r="7" spans="1:5">
      <c r="A7" s="4" t="s">
        <v>226</v>
      </c>
      <c r="E7" s="7" t="n">
        <v>5232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228</v>
      </c>
      <c r="B1" s="2" t="s">
        <v>168</v>
      </c>
      <c r="C1" s="2" t="s">
        <v>1</v>
      </c>
      <c r="D1" s="2" t="s">
        <v>229</v>
      </c>
    </row>
    <row r="2" spans="1:4">
      <c r="B2" s="2" t="s">
        <v>3</v>
      </c>
      <c r="C2" s="2" t="s">
        <v>2</v>
      </c>
      <c r="D2" s="2" t="s">
        <v>2</v>
      </c>
    </row>
    <row r="3" spans="1:4">
      <c r="A3" s="3" t="s">
        <v>230</v>
      </c>
    </row>
    <row r="4" spans="1:4">
      <c r="A4" s="4" t="s">
        <v>231</v>
      </c>
      <c r="B4" s="5" t="n">
        <v>784416</v>
      </c>
      <c r="C4" s="5" t="n">
        <v>604231</v>
      </c>
      <c r="D4" s="5" t="n">
        <v>1273022</v>
      </c>
    </row>
    <row r="5" spans="1:4">
      <c r="A5" s="4" t="s">
        <v>232</v>
      </c>
      <c r="B5" s="9" t="n">
        <v>4.98</v>
      </c>
      <c r="C5" s="8" t="n">
        <v>6.284</v>
      </c>
      <c r="D5" s="8" t="n">
        <v>6.284</v>
      </c>
    </row>
    <row r="6" spans="1:4">
      <c r="A6" s="4" t="s">
        <v>233</v>
      </c>
      <c r="B6" s="11" t="n">
        <v>3.8</v>
      </c>
      <c r="C6" s="11" t="n">
        <v>3.7</v>
      </c>
      <c r="D6" s="11" t="n">
        <v>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0</v>
      </c>
      <c r="B1" s="2" t="s">
        <v>2</v>
      </c>
      <c r="C1" s="2" t="s">
        <v>25</v>
      </c>
    </row>
    <row r="2" spans="1:3">
      <c r="A2" s="3" t="s">
        <v>51</v>
      </c>
    </row>
    <row r="3" spans="1:3">
      <c r="A3" s="4" t="s">
        <v>52</v>
      </c>
      <c r="B3" s="8" t="n">
        <v>0.001</v>
      </c>
      <c r="C3" s="8" t="n">
        <v>0.001</v>
      </c>
    </row>
    <row r="4" spans="1:3">
      <c r="A4" s="4" t="s">
        <v>53</v>
      </c>
      <c r="B4" s="5" t="n">
        <v>5000000</v>
      </c>
      <c r="C4" s="5" t="n">
        <v>5000000</v>
      </c>
    </row>
    <row r="5" spans="1:3">
      <c r="A5" s="4" t="s">
        <v>54</v>
      </c>
      <c r="B5" s="5" t="n">
        <v>0</v>
      </c>
      <c r="C5" s="5" t="n">
        <v>0</v>
      </c>
    </row>
    <row r="6" spans="1:3">
      <c r="A6" s="4" t="s">
        <v>55</v>
      </c>
      <c r="B6" s="5" t="n">
        <v>0</v>
      </c>
      <c r="C6" s="5" t="n">
        <v>0</v>
      </c>
    </row>
    <row r="7" spans="1:3">
      <c r="A7" s="4" t="s">
        <v>56</v>
      </c>
      <c r="B7" s="8" t="n">
        <v>0.001</v>
      </c>
      <c r="C7" s="8" t="n">
        <v>0.001</v>
      </c>
    </row>
    <row r="8" spans="1:3">
      <c r="A8" s="4" t="s">
        <v>57</v>
      </c>
      <c r="B8" s="5" t="n">
        <v>100000000</v>
      </c>
      <c r="C8" s="5" t="n">
        <v>100000000</v>
      </c>
    </row>
    <row r="9" spans="1:3">
      <c r="A9" s="4" t="s">
        <v>58</v>
      </c>
      <c r="B9" s="5" t="n">
        <v>23855934</v>
      </c>
      <c r="C9" s="5" t="n">
        <v>23250023</v>
      </c>
    </row>
    <row r="10" spans="1:3">
      <c r="A10" s="4" t="s">
        <v>59</v>
      </c>
      <c r="B10" s="5" t="n">
        <v>23855934</v>
      </c>
      <c r="C10" s="5" t="n">
        <v>232500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4"/>
    <col customWidth="1" max="5" min="5" width="14"/>
    <col customWidth="1" max="6" min="6" width="14"/>
  </cols>
  <sheetData>
    <row r="1" spans="1:6">
      <c r="A1" s="1" t="s">
        <v>234</v>
      </c>
      <c r="B1" s="2" t="s">
        <v>235</v>
      </c>
      <c r="C1" s="2" t="s">
        <v>236</v>
      </c>
      <c r="D1" s="2" t="s">
        <v>2</v>
      </c>
      <c r="E1" s="2" t="s">
        <v>61</v>
      </c>
      <c r="F1" s="2" t="s">
        <v>25</v>
      </c>
    </row>
    <row r="2" spans="1:6">
      <c r="A2" s="3" t="s">
        <v>237</v>
      </c>
    </row>
    <row r="3" spans="1:6">
      <c r="A3" s="4" t="s">
        <v>238</v>
      </c>
      <c r="E3" s="5" t="n">
        <v>0</v>
      </c>
    </row>
    <row r="4" spans="1:6">
      <c r="A4" s="4" t="s">
        <v>179</v>
      </c>
    </row>
    <row r="5" spans="1:6">
      <c r="A5" s="3" t="s">
        <v>237</v>
      </c>
    </row>
    <row r="6" spans="1:6">
      <c r="A6" s="4" t="s">
        <v>180</v>
      </c>
      <c r="D6" s="4" t="s">
        <v>181</v>
      </c>
    </row>
    <row r="7" spans="1:6">
      <c r="A7" s="4" t="s">
        <v>158</v>
      </c>
    </row>
    <row r="8" spans="1:6">
      <c r="A8" s="3" t="s">
        <v>237</v>
      </c>
    </row>
    <row r="9" spans="1:6">
      <c r="A9" s="4" t="s">
        <v>239</v>
      </c>
      <c r="D9" s="4" t="s">
        <v>240</v>
      </c>
    </row>
    <row r="10" spans="1:6">
      <c r="A10" s="4" t="s">
        <v>180</v>
      </c>
      <c r="D10" s="4" t="s">
        <v>181</v>
      </c>
    </row>
    <row r="11" spans="1:6">
      <c r="A11" s="4" t="s">
        <v>241</v>
      </c>
      <c r="D11" s="7" t="n">
        <v>5155</v>
      </c>
      <c r="E11" s="7" t="n">
        <v>75093</v>
      </c>
    </row>
    <row r="12" spans="1:6">
      <c r="A12" s="4" t="s">
        <v>242</v>
      </c>
      <c r="D12" s="7" t="n">
        <v>5478</v>
      </c>
      <c r="E12" s="5" t="n">
        <v>35891</v>
      </c>
    </row>
    <row r="13" spans="1:6">
      <c r="A13" s="4" t="s">
        <v>238</v>
      </c>
      <c r="D13" s="5" t="n">
        <v>1680</v>
      </c>
    </row>
    <row r="14" spans="1:6">
      <c r="A14" s="4" t="s">
        <v>243</v>
      </c>
      <c r="D14" s="7" t="n">
        <v>1573</v>
      </c>
      <c r="E14" s="5" t="n">
        <v>7412</v>
      </c>
    </row>
    <row r="15" spans="1:6">
      <c r="A15" s="4" t="s">
        <v>244</v>
      </c>
    </row>
    <row r="16" spans="1:6">
      <c r="A16" s="3" t="s">
        <v>237</v>
      </c>
    </row>
    <row r="17" spans="1:6">
      <c r="A17" s="4" t="s">
        <v>245</v>
      </c>
      <c r="D17" s="4" t="s">
        <v>246</v>
      </c>
    </row>
    <row r="18" spans="1:6">
      <c r="A18" s="4" t="s">
        <v>247</v>
      </c>
    </row>
    <row r="19" spans="1:6">
      <c r="A19" s="3" t="s">
        <v>237</v>
      </c>
    </row>
    <row r="20" spans="1:6">
      <c r="A20" s="4" t="s">
        <v>245</v>
      </c>
      <c r="D20" s="4" t="s">
        <v>248</v>
      </c>
    </row>
    <row r="21" spans="1:6">
      <c r="A21" s="4" t="s">
        <v>161</v>
      </c>
    </row>
    <row r="22" spans="1:6">
      <c r="A22" s="3" t="s">
        <v>237</v>
      </c>
    </row>
    <row r="23" spans="1:6">
      <c r="A23" s="4" t="s">
        <v>239</v>
      </c>
      <c r="C23" s="4" t="s">
        <v>249</v>
      </c>
    </row>
    <row r="24" spans="1:6">
      <c r="A24" s="4" t="s">
        <v>180</v>
      </c>
      <c r="C24" s="4" t="s">
        <v>181</v>
      </c>
    </row>
    <row r="25" spans="1:6">
      <c r="A25" s="4" t="s">
        <v>250</v>
      </c>
      <c r="D25" s="7" t="n">
        <v>5964548</v>
      </c>
    </row>
    <row r="26" spans="1:6">
      <c r="A26" s="4" t="s">
        <v>251</v>
      </c>
      <c r="D26" s="4" t="s">
        <v>252</v>
      </c>
    </row>
    <row r="27" spans="1:6">
      <c r="A27" s="4" t="s">
        <v>243</v>
      </c>
      <c r="D27" s="7" t="n">
        <v>981460</v>
      </c>
      <c r="E27" s="7" t="n">
        <v>1056200</v>
      </c>
    </row>
    <row r="28" spans="1:6">
      <c r="A28" s="4" t="s">
        <v>253</v>
      </c>
    </row>
    <row r="29" spans="1:6">
      <c r="A29" s="3" t="s">
        <v>237</v>
      </c>
    </row>
    <row r="30" spans="1:6">
      <c r="A30" s="4" t="s">
        <v>245</v>
      </c>
      <c r="C30" s="4" t="s">
        <v>246</v>
      </c>
    </row>
    <row r="31" spans="1:6">
      <c r="A31" s="4" t="s">
        <v>254</v>
      </c>
    </row>
    <row r="32" spans="1:6">
      <c r="A32" s="3" t="s">
        <v>237</v>
      </c>
    </row>
    <row r="33" spans="1:6">
      <c r="A33" s="4" t="s">
        <v>245</v>
      </c>
      <c r="C33" s="4" t="s">
        <v>248</v>
      </c>
    </row>
    <row r="34" spans="1:6">
      <c r="A34" s="4" t="s">
        <v>255</v>
      </c>
    </row>
    <row r="35" spans="1:6">
      <c r="A35" s="3" t="s">
        <v>256</v>
      </c>
    </row>
    <row r="36" spans="1:6">
      <c r="A36" s="4" t="s">
        <v>257</v>
      </c>
      <c r="B36" s="5" t="n">
        <v>2837201</v>
      </c>
      <c r="C36" s="5" t="n">
        <v>1000000</v>
      </c>
    </row>
    <row r="37" spans="1:6">
      <c r="A37" s="4" t="s">
        <v>258</v>
      </c>
      <c r="C37" s="4" t="s">
        <v>259</v>
      </c>
      <c r="F37" s="4" t="s">
        <v>259</v>
      </c>
    </row>
    <row r="38" spans="1:6">
      <c r="A38" s="4" t="s">
        <v>260</v>
      </c>
      <c r="C38" s="5" t="n">
        <v>20000000</v>
      </c>
    </row>
    <row r="39" spans="1:6">
      <c r="A39" s="4" t="s">
        <v>261</v>
      </c>
      <c r="B39" s="5" t="n">
        <v>6975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6"/>
  </cols>
  <sheetData>
    <row r="1" spans="1:4">
      <c r="A1" s="1" t="s">
        <v>262</v>
      </c>
      <c r="B1" s="2" t="s">
        <v>1</v>
      </c>
      <c r="D1" s="2" t="s">
        <v>263</v>
      </c>
    </row>
    <row r="2" spans="1:4">
      <c r="B2" s="2" t="s">
        <v>2</v>
      </c>
      <c r="C2" s="2" t="s">
        <v>61</v>
      </c>
      <c r="D2" s="2" t="s">
        <v>25</v>
      </c>
    </row>
    <row r="3" spans="1:4">
      <c r="A3" s="3" t="s">
        <v>264</v>
      </c>
    </row>
    <row r="4" spans="1:4">
      <c r="A4" s="4" t="s">
        <v>238</v>
      </c>
      <c r="C4" s="5" t="n">
        <v>0</v>
      </c>
    </row>
    <row r="5" spans="1:4">
      <c r="A5" s="4" t="s">
        <v>158</v>
      </c>
    </row>
    <row r="6" spans="1:4">
      <c r="A6" s="3" t="s">
        <v>264</v>
      </c>
    </row>
    <row r="7" spans="1:4">
      <c r="A7" s="4" t="s">
        <v>265</v>
      </c>
      <c r="B7" s="5" t="n">
        <v>729819</v>
      </c>
    </row>
    <row r="8" spans="1:4">
      <c r="A8" s="4" t="s">
        <v>238</v>
      </c>
      <c r="B8" s="5" t="n">
        <v>-1680</v>
      </c>
    </row>
    <row r="9" spans="1:4">
      <c r="A9" s="4" t="s">
        <v>266</v>
      </c>
      <c r="B9" s="5" t="n">
        <v>728139</v>
      </c>
      <c r="D9" s="5" t="n">
        <v>729819</v>
      </c>
    </row>
    <row r="10" spans="1:4">
      <c r="A10" s="3" t="s">
        <v>267</v>
      </c>
    </row>
    <row r="11" spans="1:4">
      <c r="A11" s="4" t="s">
        <v>265</v>
      </c>
      <c r="B11" s="9" t="n">
        <v>1.26</v>
      </c>
    </row>
    <row r="12" spans="1:4">
      <c r="A12" s="4" t="s">
        <v>238</v>
      </c>
      <c r="B12" s="12" t="n">
        <v>3.26</v>
      </c>
    </row>
    <row r="13" spans="1:4">
      <c r="A13" s="4" t="s">
        <v>266</v>
      </c>
      <c r="B13" s="9" t="n">
        <v>1.25</v>
      </c>
      <c r="D13" s="9" t="n">
        <v>1.26</v>
      </c>
    </row>
    <row r="14" spans="1:4">
      <c r="A14" s="3" t="s">
        <v>268</v>
      </c>
    </row>
    <row r="15" spans="1:4">
      <c r="A15" s="4" t="s">
        <v>269</v>
      </c>
      <c r="B15" s="5" t="n">
        <v>728139</v>
      </c>
    </row>
    <row r="16" spans="1:4">
      <c r="A16" s="4" t="s">
        <v>270</v>
      </c>
      <c r="B16" s="9" t="n">
        <v>1.25</v>
      </c>
    </row>
    <row r="17" spans="1:4">
      <c r="A17" s="4" t="s">
        <v>271</v>
      </c>
      <c r="B17" s="4" t="s">
        <v>272</v>
      </c>
    </row>
    <row r="18" spans="1:4">
      <c r="A18" s="4" t="s">
        <v>273</v>
      </c>
      <c r="B18" s="7" t="n">
        <v>3043</v>
      </c>
    </row>
    <row r="19" spans="1:4">
      <c r="A19" s="3" t="s">
        <v>274</v>
      </c>
    </row>
    <row r="20" spans="1:4">
      <c r="A20" s="4" t="s">
        <v>275</v>
      </c>
      <c r="B20" s="5" t="n">
        <v>728139</v>
      </c>
    </row>
    <row r="21" spans="1:4">
      <c r="A21" s="4" t="s">
        <v>276</v>
      </c>
      <c r="B21" s="9" t="n">
        <v>1.25</v>
      </c>
    </row>
    <row r="22" spans="1:4">
      <c r="A22" s="4" t="s">
        <v>277</v>
      </c>
      <c r="B22" s="4" t="s">
        <v>272</v>
      </c>
    </row>
    <row r="23" spans="1:4">
      <c r="A23" s="4" t="s">
        <v>278</v>
      </c>
      <c r="B23" s="7" t="n">
        <v>3043</v>
      </c>
    </row>
    <row r="24" spans="1:4">
      <c r="A24" s="4" t="s">
        <v>279</v>
      </c>
      <c r="B24" s="4" t="s">
        <v>272</v>
      </c>
      <c r="D24" s="4" t="s">
        <v>280</v>
      </c>
    </row>
    <row r="25" spans="1:4">
      <c r="A25" s="4" t="s">
        <v>281</v>
      </c>
      <c r="B25" s="7" t="n">
        <v>3043</v>
      </c>
    </row>
    <row r="26" spans="1:4">
      <c r="A26" s="4" t="s">
        <v>161</v>
      </c>
    </row>
    <row r="27" spans="1:4">
      <c r="A27" s="3" t="s">
        <v>264</v>
      </c>
    </row>
    <row r="28" spans="1:4">
      <c r="A28" s="4" t="s">
        <v>265</v>
      </c>
      <c r="B28" s="5" t="n">
        <v>2066105</v>
      </c>
    </row>
    <row r="29" spans="1:4">
      <c r="A29" s="4" t="s">
        <v>282</v>
      </c>
      <c r="B29" s="5" t="n">
        <v>592638</v>
      </c>
    </row>
    <row r="30" spans="1:4">
      <c r="A30" s="4" t="s">
        <v>283</v>
      </c>
      <c r="B30" s="5" t="n">
        <v>-967</v>
      </c>
    </row>
    <row r="31" spans="1:4">
      <c r="A31" s="4" t="s">
        <v>266</v>
      </c>
      <c r="B31" s="5" t="n">
        <v>2657776</v>
      </c>
      <c r="D31" s="5" t="n">
        <v>2066105</v>
      </c>
    </row>
    <row r="32" spans="1:4">
      <c r="A32" s="3" t="s">
        <v>267</v>
      </c>
    </row>
    <row r="33" spans="1:4">
      <c r="A33" s="4" t="s">
        <v>265</v>
      </c>
      <c r="B33" s="9" t="n">
        <v>7.41</v>
      </c>
    </row>
    <row r="34" spans="1:4">
      <c r="A34" s="4" t="s">
        <v>282</v>
      </c>
      <c r="B34" s="12" t="n">
        <v>6.2</v>
      </c>
    </row>
    <row r="35" spans="1:4">
      <c r="A35" s="4" t="s">
        <v>283</v>
      </c>
      <c r="B35" s="12" t="n">
        <v>7.66</v>
      </c>
    </row>
    <row r="36" spans="1:4">
      <c r="A36" s="4" t="s">
        <v>266</v>
      </c>
      <c r="B36" s="9" t="n">
        <v>7.14</v>
      </c>
      <c r="D36" s="9" t="n">
        <v>7.41</v>
      </c>
    </row>
    <row r="37" spans="1:4">
      <c r="A37" s="3" t="s">
        <v>268</v>
      </c>
    </row>
    <row r="38" spans="1:4">
      <c r="A38" s="4" t="s">
        <v>269</v>
      </c>
      <c r="B38" s="5" t="n">
        <v>2657776</v>
      </c>
    </row>
    <row r="39" spans="1:4">
      <c r="A39" s="4" t="s">
        <v>270</v>
      </c>
      <c r="B39" s="9" t="n">
        <v>7.14</v>
      </c>
    </row>
    <row r="40" spans="1:4">
      <c r="A40" s="4" t="s">
        <v>271</v>
      </c>
      <c r="B40" s="4" t="s">
        <v>284</v>
      </c>
    </row>
    <row r="41" spans="1:4">
      <c r="A41" s="4" t="s">
        <v>273</v>
      </c>
      <c r="B41" s="7" t="n">
        <v>172</v>
      </c>
    </row>
    <row r="42" spans="1:4">
      <c r="A42" s="3" t="s">
        <v>274</v>
      </c>
    </row>
    <row r="43" spans="1:4">
      <c r="A43" s="4" t="s">
        <v>275</v>
      </c>
      <c r="B43" s="5" t="n">
        <v>1135811</v>
      </c>
    </row>
    <row r="44" spans="1:4">
      <c r="A44" s="4" t="s">
        <v>276</v>
      </c>
      <c r="B44" s="9" t="n">
        <v>7.85</v>
      </c>
    </row>
    <row r="45" spans="1:4">
      <c r="A45" s="4" t="s">
        <v>277</v>
      </c>
      <c r="B45" s="4" t="s">
        <v>285</v>
      </c>
    </row>
    <row r="46" spans="1:4">
      <c r="A46" s="4" t="s">
        <v>278</v>
      </c>
      <c r="B46" s="7" t="n">
        <v>50</v>
      </c>
    </row>
    <row r="47" spans="1:4">
      <c r="A47" s="4" t="s">
        <v>279</v>
      </c>
      <c r="B47" s="4" t="s">
        <v>284</v>
      </c>
      <c r="D47" s="4" t="s">
        <v>286</v>
      </c>
    </row>
    <row r="48" spans="1:4">
      <c r="A48" s="4" t="s">
        <v>281</v>
      </c>
      <c r="B48" s="7" t="n">
        <v>17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7"/>
    <col customWidth="1" max="3" min="3" width="17"/>
  </cols>
  <sheetData>
    <row r="1" spans="1:3">
      <c r="A1" s="1" t="s">
        <v>287</v>
      </c>
      <c r="B1" s="2" t="s">
        <v>1</v>
      </c>
    </row>
    <row r="2" spans="1:3">
      <c r="B2" s="2" t="s">
        <v>2</v>
      </c>
      <c r="C2" s="2" t="s">
        <v>61</v>
      </c>
    </row>
    <row r="3" spans="1:3">
      <c r="A3" s="3" t="s">
        <v>288</v>
      </c>
    </row>
    <row r="4" spans="1:3">
      <c r="A4" s="4" t="s">
        <v>174</v>
      </c>
      <c r="B4" s="4" t="s">
        <v>175</v>
      </c>
      <c r="C4" s="4" t="s">
        <v>175</v>
      </c>
    </row>
    <row r="5" spans="1:3">
      <c r="A5" s="4" t="s">
        <v>161</v>
      </c>
    </row>
    <row r="6" spans="1:3">
      <c r="A6" s="3" t="s">
        <v>289</v>
      </c>
    </row>
    <row r="7" spans="1:3">
      <c r="A7" s="4" t="s">
        <v>290</v>
      </c>
      <c r="B7" s="9" t="n">
        <v>4.17</v>
      </c>
      <c r="C7" s="9" t="n">
        <v>3.21</v>
      </c>
    </row>
    <row r="8" spans="1:3">
      <c r="A8" s="3" t="s">
        <v>288</v>
      </c>
    </row>
    <row r="9" spans="1:3">
      <c r="A9" s="4" t="s">
        <v>291</v>
      </c>
      <c r="B9" s="4" t="s">
        <v>292</v>
      </c>
      <c r="C9" s="4" t="s">
        <v>293</v>
      </c>
    </row>
    <row r="10" spans="1:3">
      <c r="A10" s="4" t="s">
        <v>294</v>
      </c>
      <c r="B10" s="4" t="s">
        <v>295</v>
      </c>
      <c r="C10" s="4" t="s">
        <v>296</v>
      </c>
    </row>
    <row r="11" spans="1:3">
      <c r="A11" s="4" t="s">
        <v>297</v>
      </c>
      <c r="B11" s="4" t="s">
        <v>298</v>
      </c>
      <c r="C11" s="4" t="s">
        <v>29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48"/>
  </cols>
  <sheetData>
    <row r="1" spans="1:2">
      <c r="A1" s="1" t="s">
        <v>299</v>
      </c>
      <c r="B1" s="2" t="s">
        <v>1</v>
      </c>
    </row>
    <row r="2" spans="1:2">
      <c r="B2" s="2" t="s">
        <v>300</v>
      </c>
    </row>
    <row r="3" spans="1:2">
      <c r="A3" s="3" t="s">
        <v>301</v>
      </c>
    </row>
    <row r="4" spans="1:2">
      <c r="A4" s="4" t="s">
        <v>302</v>
      </c>
      <c r="B4" s="7" t="n">
        <v>51167</v>
      </c>
    </row>
    <row r="5" spans="1:2">
      <c r="A5" s="4" t="s">
        <v>303</v>
      </c>
      <c r="B5" s="5" t="n">
        <v>3</v>
      </c>
    </row>
    <row r="6" spans="1:2">
      <c r="A6" s="3" t="s">
        <v>304</v>
      </c>
    </row>
    <row r="7" spans="1:2">
      <c r="A7" s="4" t="s">
        <v>305</v>
      </c>
      <c r="B7" s="5" t="n">
        <v>16916</v>
      </c>
    </row>
    <row r="8" spans="1:2">
      <c r="A8" s="4" t="s">
        <v>306</v>
      </c>
      <c r="B8" s="5" t="n">
        <v>0</v>
      </c>
    </row>
    <row r="9" spans="1:2">
      <c r="A9" s="4" t="s">
        <v>307</v>
      </c>
      <c r="B9" s="5" t="n">
        <v>0</v>
      </c>
    </row>
    <row r="10" spans="1:2">
      <c r="A10" s="4" t="s">
        <v>308</v>
      </c>
      <c r="B10" s="5" t="n">
        <v>4833</v>
      </c>
    </row>
    <row r="11" spans="1:2">
      <c r="A11" s="4" t="s">
        <v>309</v>
      </c>
      <c r="B11" s="5" t="n">
        <v>12083</v>
      </c>
    </row>
    <row r="12" spans="1:2">
      <c r="A12" s="3" t="s">
        <v>310</v>
      </c>
    </row>
    <row r="13" spans="1:2">
      <c r="A13" s="4" t="s">
        <v>311</v>
      </c>
      <c r="B13" s="9" t="n">
        <v>5.04</v>
      </c>
    </row>
    <row r="14" spans="1:2">
      <c r="A14" s="4" t="s">
        <v>312</v>
      </c>
      <c r="B14" s="5" t="n">
        <v>0</v>
      </c>
    </row>
    <row r="15" spans="1:2">
      <c r="A15" s="4" t="s">
        <v>313</v>
      </c>
      <c r="B15" s="5" t="n">
        <v>0</v>
      </c>
    </row>
    <row r="16" spans="1:2">
      <c r="A16" s="4" t="s">
        <v>314</v>
      </c>
      <c r="B16" s="12" t="n">
        <v>4.61</v>
      </c>
    </row>
    <row r="17" spans="1:2">
      <c r="A17" s="4" t="s">
        <v>315</v>
      </c>
      <c r="B17" s="9" t="n">
        <v>5.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16</v>
      </c>
      <c r="B1" s="2" t="s">
        <v>1</v>
      </c>
    </row>
    <row r="2" spans="1:3">
      <c r="B2" s="2" t="s">
        <v>2</v>
      </c>
      <c r="C2" s="2" t="s">
        <v>61</v>
      </c>
    </row>
    <row r="3" spans="1:3">
      <c r="A3" s="3" t="s">
        <v>76</v>
      </c>
    </row>
    <row r="4" spans="1:3">
      <c r="A4" s="4" t="s">
        <v>317</v>
      </c>
      <c r="B4" s="7" t="n">
        <v>842847</v>
      </c>
      <c r="C4" s="7" t="n">
        <v>727547</v>
      </c>
    </row>
    <row r="5" spans="1:3">
      <c r="A5" s="4" t="s">
        <v>318</v>
      </c>
    </row>
    <row r="6" spans="1:3">
      <c r="A6" s="3" t="s">
        <v>76</v>
      </c>
    </row>
    <row r="7" spans="1:3">
      <c r="A7" s="4" t="s">
        <v>317</v>
      </c>
      <c r="B7" s="5" t="n">
        <v>311783</v>
      </c>
      <c r="C7" s="5" t="n">
        <v>253282</v>
      </c>
    </row>
    <row r="8" spans="1:3">
      <c r="A8" s="4" t="s">
        <v>319</v>
      </c>
    </row>
    <row r="9" spans="1:3">
      <c r="A9" s="3" t="s">
        <v>76</v>
      </c>
    </row>
    <row r="10" spans="1:3">
      <c r="A10" s="4" t="s">
        <v>317</v>
      </c>
      <c r="B10" s="7" t="n">
        <v>531064</v>
      </c>
      <c r="C10" s="7" t="n">
        <v>47426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0"/>
    <col customWidth="1" max="2" min="2" width="15"/>
    <col customWidth="1" max="3" min="3" width="14"/>
  </cols>
  <sheetData>
    <row r="1" spans="1:3">
      <c r="A1" s="1" t="s">
        <v>320</v>
      </c>
      <c r="B1" s="2" t="s">
        <v>1</v>
      </c>
    </row>
    <row r="2" spans="1:3">
      <c r="B2" s="2" t="s">
        <v>2</v>
      </c>
      <c r="C2" s="2" t="s">
        <v>61</v>
      </c>
    </row>
    <row r="3" spans="1:3">
      <c r="A3" s="3" t="s">
        <v>109</v>
      </c>
    </row>
    <row r="4" spans="1:3">
      <c r="A4" s="4" t="s">
        <v>321</v>
      </c>
      <c r="B4" s="7" t="n">
        <v>0</v>
      </c>
      <c r="C4"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21"/>
    <col customWidth="1" max="6" min="6" width="21"/>
    <col customWidth="1" max="7" min="7" width="21"/>
  </cols>
  <sheetData>
    <row r="1" spans="1:7">
      <c r="A1" s="1" t="s">
        <v>322</v>
      </c>
      <c r="B1" s="2" t="s">
        <v>168</v>
      </c>
      <c r="E1" s="2" t="s">
        <v>1</v>
      </c>
      <c r="G1" s="2" t="s">
        <v>169</v>
      </c>
    </row>
    <row r="2" spans="1:7">
      <c r="B2" s="2" t="s">
        <v>323</v>
      </c>
      <c r="C2" s="2" t="s">
        <v>324</v>
      </c>
      <c r="D2" s="2" t="s">
        <v>325</v>
      </c>
      <c r="E2" s="2" t="s">
        <v>326</v>
      </c>
      <c r="F2" s="2" t="s">
        <v>327</v>
      </c>
      <c r="G2" s="2" t="s">
        <v>328</v>
      </c>
    </row>
    <row r="3" spans="1:7">
      <c r="A3" s="3" t="s">
        <v>111</v>
      </c>
    </row>
    <row r="4" spans="1:7">
      <c r="A4" s="4" t="s">
        <v>329</v>
      </c>
      <c r="E4" s="7" t="n">
        <v>5878508</v>
      </c>
      <c r="F4" s="7" t="n">
        <v>5518722</v>
      </c>
    </row>
    <row r="5" spans="1:7">
      <c r="A5" s="4" t="s">
        <v>330</v>
      </c>
    </row>
    <row r="6" spans="1:7">
      <c r="A6" s="3" t="s">
        <v>111</v>
      </c>
    </row>
    <row r="7" spans="1:7">
      <c r="A7" s="4" t="s">
        <v>183</v>
      </c>
      <c r="E7" s="7" t="n">
        <v>0</v>
      </c>
      <c r="F7" s="5" t="n">
        <v>0</v>
      </c>
    </row>
    <row r="8" spans="1:7">
      <c r="A8" s="4" t="s">
        <v>331</v>
      </c>
    </row>
    <row r="9" spans="1:7">
      <c r="A9" s="3" t="s">
        <v>111</v>
      </c>
    </row>
    <row r="10" spans="1:7">
      <c r="A10" s="4" t="s">
        <v>332</v>
      </c>
      <c r="D10" s="7" t="n">
        <v>22500000</v>
      </c>
    </row>
    <row r="11" spans="1:7">
      <c r="A11" s="4" t="s">
        <v>185</v>
      </c>
      <c r="G11" s="7" t="n">
        <v>22500000</v>
      </c>
    </row>
    <row r="12" spans="1:7">
      <c r="A12" s="4" t="s">
        <v>186</v>
      </c>
      <c r="G12" s="4" t="s">
        <v>187</v>
      </c>
    </row>
    <row r="13" spans="1:7">
      <c r="A13" s="4" t="s">
        <v>333</v>
      </c>
    </row>
    <row r="14" spans="1:7">
      <c r="A14" s="3" t="s">
        <v>111</v>
      </c>
    </row>
    <row r="15" spans="1:7">
      <c r="A15" s="4" t="s">
        <v>334</v>
      </c>
      <c r="E15" s="4" t="s">
        <v>335</v>
      </c>
    </row>
    <row r="16" spans="1:7">
      <c r="A16" s="4" t="s">
        <v>336</v>
      </c>
      <c r="E16" s="7" t="n">
        <v>0</v>
      </c>
      <c r="F16" s="7" t="n">
        <v>0</v>
      </c>
    </row>
    <row r="17" spans="1:7">
      <c r="A17" s="4" t="s">
        <v>337</v>
      </c>
    </row>
    <row r="18" spans="1:7">
      <c r="A18" s="3" t="s">
        <v>111</v>
      </c>
    </row>
    <row r="19" spans="1:7">
      <c r="A19" s="4" t="s">
        <v>183</v>
      </c>
      <c r="B19" s="7" t="n">
        <v>20000000</v>
      </c>
      <c r="C19" s="7" t="n">
        <v>15000000</v>
      </c>
    </row>
    <row r="20" spans="1:7">
      <c r="A20" s="4" t="s">
        <v>338</v>
      </c>
    </row>
    <row r="21" spans="1:7">
      <c r="A21" s="3" t="s">
        <v>111</v>
      </c>
    </row>
    <row r="22" spans="1:7">
      <c r="A22" s="4" t="s">
        <v>339</v>
      </c>
      <c r="D22" s="7" t="n">
        <v>115000000</v>
      </c>
    </row>
    <row r="23" spans="1:7">
      <c r="A23" s="4" t="s">
        <v>340</v>
      </c>
      <c r="D23" s="5" t="n">
        <v>2</v>
      </c>
    </row>
    <row r="24" spans="1:7">
      <c r="A24" s="4" t="s">
        <v>341</v>
      </c>
    </row>
    <row r="25" spans="1:7">
      <c r="A25" s="3" t="s">
        <v>111</v>
      </c>
    </row>
    <row r="26" spans="1:7">
      <c r="A26" s="4" t="s">
        <v>339</v>
      </c>
      <c r="D26" s="7" t="n">
        <v>70000000</v>
      </c>
    </row>
    <row r="27" spans="1:7">
      <c r="A27" s="4" t="s">
        <v>340</v>
      </c>
      <c r="D27" s="5" t="n">
        <v>2</v>
      </c>
    </row>
    <row r="28" spans="1:7">
      <c r="A28" s="4" t="s">
        <v>342</v>
      </c>
    </row>
    <row r="29" spans="1:7">
      <c r="A29" s="3" t="s">
        <v>111</v>
      </c>
    </row>
    <row r="30" spans="1:7">
      <c r="A30" s="4" t="s">
        <v>339</v>
      </c>
      <c r="D30" s="7" t="n">
        <v>135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5878508</v>
      </c>
      <c r="C4" s="7" t="n">
        <v>5518722</v>
      </c>
    </row>
    <row r="5" spans="1:3">
      <c r="A5" s="4" t="s">
        <v>64</v>
      </c>
      <c r="B5" s="5" t="n">
        <v>2092300</v>
      </c>
      <c r="C5" s="5" t="n">
        <v>2056353</v>
      </c>
    </row>
    <row r="6" spans="1:3">
      <c r="A6" s="4" t="s">
        <v>65</v>
      </c>
      <c r="B6" s="5" t="n">
        <v>7970808</v>
      </c>
      <c r="C6" s="5" t="n">
        <v>7575075</v>
      </c>
    </row>
    <row r="7" spans="1:3">
      <c r="A7" s="4" t="s">
        <v>66</v>
      </c>
      <c r="B7" s="5" t="n">
        <v>-7970808</v>
      </c>
      <c r="C7" s="5" t="n">
        <v>-7575075</v>
      </c>
    </row>
    <row r="8" spans="1:3">
      <c r="A8" s="4" t="s">
        <v>67</v>
      </c>
      <c r="B8" s="5" t="n">
        <v>39495</v>
      </c>
      <c r="C8" s="5" t="n">
        <v>20097</v>
      </c>
    </row>
    <row r="9" spans="1:3">
      <c r="A9" s="4" t="s">
        <v>68</v>
      </c>
      <c r="B9" s="7" t="n">
        <v>-7931313</v>
      </c>
      <c r="C9" s="7" t="n">
        <v>-7554978</v>
      </c>
    </row>
    <row r="10" spans="1:3">
      <c r="A10" s="4" t="s">
        <v>69</v>
      </c>
      <c r="B10" s="9" t="n">
        <v>-0.34</v>
      </c>
      <c r="C10" s="9" t="n">
        <v>-0.4</v>
      </c>
    </row>
    <row r="11" spans="1:3">
      <c r="A11" s="4" t="s">
        <v>70</v>
      </c>
      <c r="B11" s="5" t="n">
        <v>23480432</v>
      </c>
      <c r="C11" s="5" t="n">
        <v>19071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61</v>
      </c>
    </row>
    <row r="3" spans="1:3">
      <c r="A3" s="3" t="s">
        <v>72</v>
      </c>
    </row>
    <row r="4" spans="1:3">
      <c r="A4" s="4" t="s">
        <v>73</v>
      </c>
      <c r="B4" s="7" t="n">
        <v>-7931313</v>
      </c>
      <c r="C4" s="7" t="n">
        <v>-7554978</v>
      </c>
    </row>
    <row r="5" spans="1:3">
      <c r="A5" s="3" t="s">
        <v>74</v>
      </c>
    </row>
    <row r="6" spans="1:3">
      <c r="A6" s="4" t="s">
        <v>75</v>
      </c>
      <c r="B6" s="5" t="n">
        <v>54339</v>
      </c>
      <c r="C6" s="5" t="n">
        <v>47234</v>
      </c>
    </row>
    <row r="7" spans="1:3">
      <c r="A7" s="4" t="s">
        <v>76</v>
      </c>
      <c r="B7" s="5" t="n">
        <v>842847</v>
      </c>
      <c r="C7" s="5" t="n">
        <v>727547</v>
      </c>
    </row>
    <row r="8" spans="1:3">
      <c r="A8" s="3" t="s">
        <v>77</v>
      </c>
    </row>
    <row r="9" spans="1:3">
      <c r="A9" s="4" t="s">
        <v>28</v>
      </c>
      <c r="B9" s="5" t="n">
        <v>-218560</v>
      </c>
      <c r="C9" s="5" t="n">
        <v>-241555</v>
      </c>
    </row>
    <row r="10" spans="1:3">
      <c r="A10" s="4" t="s">
        <v>35</v>
      </c>
      <c r="B10" s="5" t="n">
        <v>-1063049</v>
      </c>
      <c r="C10" s="5" t="n">
        <v>1007159</v>
      </c>
    </row>
    <row r="11" spans="1:3">
      <c r="A11" s="4" t="s">
        <v>78</v>
      </c>
      <c r="B11" s="5" t="n">
        <v>-748402</v>
      </c>
      <c r="C11" s="5" t="n">
        <v>-3221593</v>
      </c>
    </row>
    <row r="12" spans="1:3">
      <c r="A12" s="4" t="s">
        <v>38</v>
      </c>
      <c r="B12" s="5" t="n">
        <v>2523</v>
      </c>
      <c r="C12" s="5" t="n">
        <v>6496</v>
      </c>
    </row>
    <row r="13" spans="1:3">
      <c r="A13" s="4" t="s">
        <v>79</v>
      </c>
      <c r="B13" s="5" t="n">
        <v>-9061615</v>
      </c>
      <c r="C13" s="5" t="n">
        <v>-9229690</v>
      </c>
    </row>
    <row r="14" spans="1:3">
      <c r="A14" s="3" t="s">
        <v>80</v>
      </c>
    </row>
    <row r="15" spans="1:3">
      <c r="A15" s="4" t="s">
        <v>81</v>
      </c>
      <c r="B15" s="5" t="n">
        <v>-62969</v>
      </c>
      <c r="C15" s="5" t="n">
        <v>-17270</v>
      </c>
    </row>
    <row r="16" spans="1:3">
      <c r="A16" s="4" t="s">
        <v>82</v>
      </c>
      <c r="B16" s="5" t="n">
        <v>-62969</v>
      </c>
      <c r="C16" s="5" t="n">
        <v>-17270</v>
      </c>
    </row>
    <row r="17" spans="1:3">
      <c r="A17" s="3" t="s">
        <v>83</v>
      </c>
    </row>
    <row r="18" spans="1:3">
      <c r="A18" s="4" t="s">
        <v>84</v>
      </c>
      <c r="B18" s="5" t="n">
        <v>3668043</v>
      </c>
      <c r="C18" s="5" t="n">
        <v>1238619</v>
      </c>
    </row>
    <row r="19" spans="1:3">
      <c r="A19" s="4" t="s">
        <v>85</v>
      </c>
      <c r="B19" s="5" t="n">
        <v>5478</v>
      </c>
      <c r="C19" s="5" t="n">
        <v>35891</v>
      </c>
    </row>
    <row r="20" spans="1:3">
      <c r="A20" s="4" t="s">
        <v>86</v>
      </c>
      <c r="B20" s="5" t="n">
        <v>3673521</v>
      </c>
      <c r="C20" s="5" t="n">
        <v>1274510</v>
      </c>
    </row>
    <row r="21" spans="1:3">
      <c r="A21" s="4" t="s">
        <v>87</v>
      </c>
      <c r="B21" s="5" t="n">
        <v>-5451063</v>
      </c>
      <c r="C21" s="5" t="n">
        <v>-7972450</v>
      </c>
    </row>
    <row r="22" spans="1:3">
      <c r="A22" s="4" t="s">
        <v>88</v>
      </c>
      <c r="B22" s="5" t="n">
        <v>40041641</v>
      </c>
      <c r="C22" s="5" t="n">
        <v>46802560</v>
      </c>
    </row>
    <row r="23" spans="1:3">
      <c r="A23" s="4" t="s">
        <v>89</v>
      </c>
      <c r="B23" s="5" t="n">
        <v>34590578</v>
      </c>
      <c r="C23" s="5" t="n">
        <v>38830110</v>
      </c>
    </row>
    <row r="24" spans="1:3">
      <c r="A24" s="3" t="s">
        <v>90</v>
      </c>
    </row>
    <row r="25" spans="1:3">
      <c r="A25" s="4" t="s">
        <v>91</v>
      </c>
      <c r="B25" s="7" t="n">
        <v>9553</v>
      </c>
    </row>
    <row r="26" spans="1:3">
      <c r="A26" s="4" t="s">
        <v>92</v>
      </c>
      <c r="C26" s="7" t="n">
        <v>15076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93</v>
      </c>
      <c r="B1" s="2" t="s">
        <v>1</v>
      </c>
    </row>
    <row r="2" spans="1:2">
      <c r="B2" s="2" t="s">
        <v>2</v>
      </c>
    </row>
    <row r="3" spans="1:2">
      <c r="A3" s="3" t="s">
        <v>93</v>
      </c>
    </row>
    <row r="4" spans="1:2">
      <c r="A4" s="4" t="s">
        <v>93</v>
      </c>
      <c r="B4" s="4" t="s">
        <v>9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95</v>
      </c>
      <c r="B1" s="2" t="s">
        <v>1</v>
      </c>
    </row>
    <row r="2" spans="1:2">
      <c r="B2" s="2" t="s">
        <v>2</v>
      </c>
    </row>
    <row r="3" spans="1:2">
      <c r="A3" s="3" t="s">
        <v>95</v>
      </c>
    </row>
    <row r="4" spans="1:2">
      <c r="A4" s="4" t="s">
        <v>96</v>
      </c>
      <c r="B4" s="4" t="s">
        <v>9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98</v>
      </c>
      <c r="B1" s="2" t="s">
        <v>1</v>
      </c>
    </row>
    <row r="2" spans="1:2">
      <c r="B2" s="2" t="s">
        <v>2</v>
      </c>
    </row>
    <row r="3" spans="1:2">
      <c r="A3" s="3" t="s">
        <v>98</v>
      </c>
    </row>
    <row r="4" spans="1:2">
      <c r="A4" s="4" t="s">
        <v>98</v>
      </c>
      <c r="B4" s="4" t="s">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0</v>
      </c>
      <c r="B1" s="2" t="s">
        <v>1</v>
      </c>
    </row>
    <row r="2" spans="1:2">
      <c r="B2" s="2" t="s">
        <v>2</v>
      </c>
    </row>
    <row r="3" spans="1:2">
      <c r="A3" s="3" t="s">
        <v>100</v>
      </c>
    </row>
    <row r="4" spans="1:2">
      <c r="A4" s="4" t="s">
        <v>100</v>
      </c>
      <c r="B4" s="4" t="s">
        <v>1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09:31:12Z</dcterms:created>
  <dcterms:modified xmlns:dcterms="http://purl.org/dc/terms/" xmlns:xsi="http://www.w3.org/2001/XMLSchema-instance" xsi:type="dcterms:W3CDTF">2017-05-08T09:31:12Z</dcterms:modified>
</cp:coreProperties>
</file>